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Management's Statement" sheetId="12" state="visible" r:id="rId12"/>
    <sheet xmlns:r="http://schemas.openxmlformats.org/officeDocument/2006/relationships" name="Regulatory Matters" sheetId="13" state="visible" r:id="rId13"/>
    <sheet xmlns:r="http://schemas.openxmlformats.org/officeDocument/2006/relationships" name="Commitment, Contingencies And G" sheetId="14" state="visible" r:id="rId14"/>
    <sheet xmlns:r="http://schemas.openxmlformats.org/officeDocument/2006/relationships" name="Revenue" sheetId="15" state="visible" r:id="rId15"/>
    <sheet xmlns:r="http://schemas.openxmlformats.org/officeDocument/2006/relationships" name="Financing" sheetId="16" state="visible" r:id="rId16"/>
    <sheet xmlns:r="http://schemas.openxmlformats.org/officeDocument/2006/relationships" name="Earnings Per Share" sheetId="17" state="visible" r:id="rId17"/>
    <sheet xmlns:r="http://schemas.openxmlformats.org/officeDocument/2006/relationships" name="Risk Management And Derivatives" sheetId="18" state="visible" r:id="rId18"/>
    <sheet xmlns:r="http://schemas.openxmlformats.org/officeDocument/2006/relationships" name="Fair Value Measurements" sheetId="19" state="visible" r:id="rId19"/>
    <sheet xmlns:r="http://schemas.openxmlformats.org/officeDocument/2006/relationships" name="Other Comprehensive Income" sheetId="20" state="visible" r:id="rId20"/>
    <sheet xmlns:r="http://schemas.openxmlformats.org/officeDocument/2006/relationships" name="Employee Benefits Plans" sheetId="21" state="visible" r:id="rId21"/>
    <sheet xmlns:r="http://schemas.openxmlformats.org/officeDocument/2006/relationships" name="Income Taxes" sheetId="22" state="visible" r:id="rId22"/>
    <sheet xmlns:r="http://schemas.openxmlformats.org/officeDocument/2006/relationships" name="Business Segment Information" sheetId="23" state="visible" r:id="rId23"/>
    <sheet xmlns:r="http://schemas.openxmlformats.org/officeDocument/2006/relationships" name="Selected Balance Sheet Informat" sheetId="24" state="visible" r:id="rId24"/>
    <sheet xmlns:r="http://schemas.openxmlformats.org/officeDocument/2006/relationships" name="Subsequent Events" sheetId="25" state="visible" r:id="rId25"/>
    <sheet xmlns:r="http://schemas.openxmlformats.org/officeDocument/2006/relationships" name="Management's Statement (Policie" sheetId="26" state="visible" r:id="rId26"/>
    <sheet xmlns:r="http://schemas.openxmlformats.org/officeDocument/2006/relationships" name="Regulatory Matters (Tables)" sheetId="27" state="visible" r:id="rId27"/>
    <sheet xmlns:r="http://schemas.openxmlformats.org/officeDocument/2006/relationships" name="Revenue (Tables)" sheetId="28" state="visible" r:id="rId28"/>
    <sheet xmlns:r="http://schemas.openxmlformats.org/officeDocument/2006/relationships" name="Financing (Tables)" sheetId="29" state="visible" r:id="rId29"/>
    <sheet xmlns:r="http://schemas.openxmlformats.org/officeDocument/2006/relationships" name="Earnings Per Share (Tables)" sheetId="30" state="visible" r:id="rId30"/>
    <sheet xmlns:r="http://schemas.openxmlformats.org/officeDocument/2006/relationships" name="Risk Management And Derivativ_2" sheetId="31" state="visible" r:id="rId31"/>
    <sheet xmlns:r="http://schemas.openxmlformats.org/officeDocument/2006/relationships" name="Fair Value Measurements (Tables" sheetId="32" state="visible" r:id="rId32"/>
    <sheet xmlns:r="http://schemas.openxmlformats.org/officeDocument/2006/relationships" name="Other Comprehensive Income (Tab" sheetId="33" state="visible" r:id="rId33"/>
    <sheet xmlns:r="http://schemas.openxmlformats.org/officeDocument/2006/relationships" name="Employee Benefit Plans (Tables)" sheetId="34" state="visible" r:id="rId34"/>
    <sheet xmlns:r="http://schemas.openxmlformats.org/officeDocument/2006/relationships" name="Business Segment Information (T" sheetId="35" state="visible" r:id="rId35"/>
    <sheet xmlns:r="http://schemas.openxmlformats.org/officeDocument/2006/relationships" name="Selected Balance Sheet Inform_2" sheetId="36" state="visible" r:id="rId36"/>
    <sheet xmlns:r="http://schemas.openxmlformats.org/officeDocument/2006/relationships" name="Regulatory Matters_ Regulatory " sheetId="37" state="visible" r:id="rId37"/>
    <sheet xmlns:r="http://schemas.openxmlformats.org/officeDocument/2006/relationships" name="Regulatory Matters_ Gas Utiliti" sheetId="38" state="visible" r:id="rId38"/>
    <sheet xmlns:r="http://schemas.openxmlformats.org/officeDocument/2006/relationships" name="Commitment, Contingencies And_2" sheetId="39" state="visible" r:id="rId39"/>
    <sheet xmlns:r="http://schemas.openxmlformats.org/officeDocument/2006/relationships" name="Revenue_ Disaggregation of Reve" sheetId="40" state="visible" r:id="rId40"/>
    <sheet xmlns:r="http://schemas.openxmlformats.org/officeDocument/2006/relationships" name="Financing_ Short-Term Debt (Add" sheetId="41" state="visible" r:id="rId41"/>
    <sheet xmlns:r="http://schemas.openxmlformats.org/officeDocument/2006/relationships" name="Financing - Schedule of Short-t" sheetId="42" state="visible" r:id="rId42"/>
    <sheet xmlns:r="http://schemas.openxmlformats.org/officeDocument/2006/relationships" name="Financing_ Long-term Debt (Addi" sheetId="43" state="visible" r:id="rId43"/>
    <sheet xmlns:r="http://schemas.openxmlformats.org/officeDocument/2006/relationships" name="Financing_ Debt Covenants (Addi" sheetId="44" state="visible" r:id="rId44"/>
    <sheet xmlns:r="http://schemas.openxmlformats.org/officeDocument/2006/relationships" name="Financing_ At-the-Market Equity" sheetId="45" state="visible" r:id="rId45"/>
    <sheet xmlns:r="http://schemas.openxmlformats.org/officeDocument/2006/relationships" name="Earnings Per Share - Earnings P" sheetId="46" state="visible" r:id="rId46"/>
    <sheet xmlns:r="http://schemas.openxmlformats.org/officeDocument/2006/relationships" name="Earnings Per Share - Schedule o" sheetId="47" state="visible" r:id="rId47"/>
    <sheet xmlns:r="http://schemas.openxmlformats.org/officeDocument/2006/relationships" name="Risk Management and Derivativ_3" sheetId="48" state="visible" r:id="rId48"/>
    <sheet xmlns:r="http://schemas.openxmlformats.org/officeDocument/2006/relationships" name="Risk Management and Derivativ_4" sheetId="49" state="visible" r:id="rId49"/>
    <sheet xmlns:r="http://schemas.openxmlformats.org/officeDocument/2006/relationships" name="Risk Management and Derivativ_5" sheetId="50" state="visible" r:id="rId50"/>
    <sheet xmlns:r="http://schemas.openxmlformats.org/officeDocument/2006/relationships" name="Risk Management and Derivativ_6" sheetId="51" state="visible" r:id="rId51"/>
    <sheet xmlns:r="http://schemas.openxmlformats.org/officeDocument/2006/relationships" name="Fair Value Measurements_ Schedu" sheetId="52" state="visible" r:id="rId52"/>
    <sheet xmlns:r="http://schemas.openxmlformats.org/officeDocument/2006/relationships" name="Fair Value Measurements_ Other " sheetId="53" state="visible" r:id="rId53"/>
    <sheet xmlns:r="http://schemas.openxmlformats.org/officeDocument/2006/relationships" name="Other Comprehensive Income_ Rec" sheetId="54" state="visible" r:id="rId54"/>
    <sheet xmlns:r="http://schemas.openxmlformats.org/officeDocument/2006/relationships" name="Other Comprehensive Income_ Acc" sheetId="55" state="visible" r:id="rId55"/>
    <sheet xmlns:r="http://schemas.openxmlformats.org/officeDocument/2006/relationships" name="Employee Benefit Plans_ Compone" sheetId="56" state="visible" r:id="rId56"/>
    <sheet xmlns:r="http://schemas.openxmlformats.org/officeDocument/2006/relationships" name="Employee Benefit Plans_ Plan Co" sheetId="57" state="visible" r:id="rId57"/>
    <sheet xmlns:r="http://schemas.openxmlformats.org/officeDocument/2006/relationships" name="Income Taxes (Details)" sheetId="58" state="visible" r:id="rId58"/>
    <sheet xmlns:r="http://schemas.openxmlformats.org/officeDocument/2006/relationships" name="Business Segment Information - " sheetId="59" state="visible" r:id="rId59"/>
    <sheet xmlns:r="http://schemas.openxmlformats.org/officeDocument/2006/relationships" name="Business Segment Information_ I" sheetId="60" state="visible" r:id="rId60"/>
    <sheet xmlns:r="http://schemas.openxmlformats.org/officeDocument/2006/relationships" name="Selected Balance Sheet Inform_3" sheetId="61" state="visible" r:id="rId61"/>
    <sheet xmlns:r="http://schemas.openxmlformats.org/officeDocument/2006/relationships" name="Selected Balance Sheet Inform_4" sheetId="62" state="visible" r:id="rId62"/>
    <sheet xmlns:r="http://schemas.openxmlformats.org/officeDocument/2006/relationships" name="Selected Balance Sheet Inform_5" sheetId="63" state="visible" r:id="rId63"/>
    <sheet xmlns:r="http://schemas.openxmlformats.org/officeDocument/2006/relationships" name="Selected Balance Sheet Inform_6"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1303</t>
        </is>
      </c>
      <c r="C9" s="4" t="inlineStr">
        <is>
          <t xml:space="preserve"> </t>
        </is>
      </c>
    </row>
    <row r="10">
      <c r="A10" s="4" t="inlineStr">
        <is>
          <t>Entity Registrant Name</t>
        </is>
      </c>
      <c r="B10" s="4" t="inlineStr">
        <is>
          <t>Black Hills Corporation</t>
        </is>
      </c>
      <c r="C10" s="4" t="inlineStr">
        <is>
          <t xml:space="preserve"> </t>
        </is>
      </c>
    </row>
    <row r="11">
      <c r="A11" s="4" t="inlineStr">
        <is>
          <t>Entity Incorporation, State or Country Code</t>
        </is>
      </c>
      <c r="B11" s="4" t="inlineStr">
        <is>
          <t>SD</t>
        </is>
      </c>
      <c r="C11" s="4" t="inlineStr">
        <is>
          <t xml:space="preserve"> </t>
        </is>
      </c>
    </row>
    <row r="12">
      <c r="A12" s="4" t="inlineStr">
        <is>
          <t>Entity Tax Identification Number</t>
        </is>
      </c>
      <c r="B12" s="4" t="inlineStr">
        <is>
          <t>46-0458824</t>
        </is>
      </c>
      <c r="C12" s="4" t="inlineStr">
        <is>
          <t xml:space="preserve"> </t>
        </is>
      </c>
    </row>
    <row r="13">
      <c r="A13" s="4" t="inlineStr">
        <is>
          <t>Entity Address, Address Line One</t>
        </is>
      </c>
      <c r="B13" s="4" t="inlineStr">
        <is>
          <t>7001 Mount Rushmore Road</t>
        </is>
      </c>
      <c r="C13" s="4" t="inlineStr">
        <is>
          <t xml:space="preserve"> </t>
        </is>
      </c>
    </row>
    <row r="14">
      <c r="A14" s="4" t="inlineStr">
        <is>
          <t>Entity Address, City or Town</t>
        </is>
      </c>
      <c r="B14" s="4" t="inlineStr">
        <is>
          <t>Rapid City</t>
        </is>
      </c>
      <c r="C14" s="4" t="inlineStr">
        <is>
          <t xml:space="preserve"> </t>
        </is>
      </c>
    </row>
    <row r="15">
      <c r="A15" s="4" t="inlineStr">
        <is>
          <t>Entity Address, State or Province</t>
        </is>
      </c>
      <c r="B15" s="4" t="inlineStr">
        <is>
          <t>SD</t>
        </is>
      </c>
      <c r="C15" s="4" t="inlineStr">
        <is>
          <t xml:space="preserve"> </t>
        </is>
      </c>
    </row>
    <row r="16">
      <c r="A16" s="4" t="inlineStr">
        <is>
          <t>Entity Address, Postal Zip Code</t>
        </is>
      </c>
      <c r="B16" s="4" t="inlineStr">
        <is>
          <t>57702</t>
        </is>
      </c>
      <c r="C16" s="4" t="inlineStr">
        <is>
          <t xml:space="preserve"> </t>
        </is>
      </c>
    </row>
    <row r="17">
      <c r="A17" s="4" t="inlineStr">
        <is>
          <t>City Area Code</t>
        </is>
      </c>
      <c r="B17" s="4" t="inlineStr">
        <is>
          <t>605</t>
        </is>
      </c>
      <c r="C17" s="4" t="inlineStr">
        <is>
          <t xml:space="preserve"> </t>
        </is>
      </c>
    </row>
    <row r="18">
      <c r="A18" s="4" t="inlineStr">
        <is>
          <t>Local Phone Number</t>
        </is>
      </c>
      <c r="B18" s="4" t="inlineStr">
        <is>
          <t>721-1700</t>
        </is>
      </c>
      <c r="C18" s="4" t="inlineStr">
        <is>
          <t xml:space="preserve"> </t>
        </is>
      </c>
    </row>
    <row r="19">
      <c r="A19" s="4" t="inlineStr">
        <is>
          <t>Title of 12(b) Security</t>
        </is>
      </c>
      <c r="B19" s="4" t="inlineStr">
        <is>
          <t>Common stock of $1.00 par value</t>
        </is>
      </c>
      <c r="C19" s="4" t="inlineStr">
        <is>
          <t xml:space="preserve"> </t>
        </is>
      </c>
    </row>
    <row r="20">
      <c r="A20" s="4" t="inlineStr">
        <is>
          <t>Trading Symbol</t>
        </is>
      </c>
      <c r="B20" s="4" t="inlineStr">
        <is>
          <t>BK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 xml:space="preserve">Yes </t>
        </is>
      </c>
      <c r="C22" s="4" t="inlineStr">
        <is>
          <t xml:space="preserve"> </t>
        </is>
      </c>
    </row>
    <row r="23">
      <c r="A23" s="4" t="inlineStr">
        <is>
          <t>Entity Interactive Data Current</t>
        </is>
      </c>
      <c r="B23" s="4" t="inlineStr">
        <is>
          <t xml:space="preserve">Yes </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573235</v>
      </c>
    </row>
    <row r="29">
      <c r="A29" s="4" t="inlineStr">
        <is>
          <t>Entity Central Index Key</t>
        </is>
      </c>
      <c r="B29" s="4" t="inlineStr">
        <is>
          <t>000113046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4</v>
      </c>
      <c r="C4" s="6" t="n">
        <v>45.4</v>
      </c>
      <c r="D4" s="8" t="n">
        <v>175</v>
      </c>
      <c r="E4" s="6" t="n">
        <v>18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Management's Statement</t>
        </is>
      </c>
      <c r="B4" s="4" t="inlineStr">
        <is>
          <t>(1) Manage ment’s Statement The unaudit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solidated Financial Statements should be read in conjunction with the consolidated financial statements and the notes included in our 2023 Annual Report on Form 10-K. Use of Estimates and Basis of Presentation The information furnished in the accompanying Consolidated Financial Statements reflects certain estimates required and all adjustments, including accruals, which are, in the opinion of management, necessary for a fair presentation of the September 30, 2024, December 31, 2023, and September 30, 2023 , financial information. Certain lines of business in which we operate are highly seasonal and our interim results of operations are not necessarily indicative of the results of operations to be expected for an entire year. Recently Issued Accounting Standards Improvements to Reportable Segment Disclosures, ASU 2023-07 In November 2023, the FASB issued ASU 2023-07, Improvements to Reportable Segment Disclosures , which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ASU 2023-07 also allows, in addition to the measure that is most consistent with GAAP, the disclosure of additional measures of segment profit or loss that are used by the CODM in assessing segment performance and deciding how to allocate resources. ASU 2023-07 is effective for our Annual Report on Form 10-K for the fiscal year ended December 31, 2024, and subsequent interim periods, with early adoption permitted. We do not expect ASU 2023-07 to have an impact on our financial position, results of operations and cash flows; however, are currently evaluating the impact on our consolidated financial statement disclosures. Improvements to Income Tax Disclosures, ASU 2023-09 In December 2023, the FASB issued ASU 2023-09, Improvements to Income Tax Disclosures , which expands public entities’ annual disclosures by requiring disclosure of tax rate reconciliation amounts and percentages for specific categories, income taxes paid disaggregated by federal and state taxes, and income tax expense disaggregated by federal and state taxes jurisdiction. ASU 2023-09 is effective for our Annual Report on Form 10-K for the fiscal year ended December 31, 2025, with early adoption permitted. We do not expect ASU 2023-09 to have an impact on our financial position, results of operations and cash flows; however, are currently evaluating the impact on our consolidate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2) Regul atory Matters We had the following regulatory assets and liabilities:
As of As of
September 30, 2024 December 31, 2023
(in millions)
Regulatory assets
Winter Storm Uri $ 123.4 $ 199.6
Deferred energy and fuel cost adjustments 61.1 55.1
Deferred gas cost adjustments 17.2 4.1
Gas price derivatives 3.2 5.1
Deferred taxes on AFUDC 7.7 7.1
Employee benefit plans and related deferred taxes 86.1 89.3
Environmental 10.6 2.9
Loss on reacquired debt 16.1 17.4
Deferred taxes on flow through accounting 80.9 74.7
Decommissioning costs 2.4 2.4
Other regulatory assets 23.5 22.4
Total regulatory assets 432.2 480.1
Less current regulatory assets ( 156.1 ) ( 175.7 )
Regulatory assets, non-current $ 276.1 $ 304.4
Regulatory liabilities
Deferred energy and gas costs $ 82.6 $ 88.9
Employee benefit plan costs and related deferred taxes 34.6 36.2
Cost of removal 193.2 181.9
Excess deferred income taxes 240.5 247.1
Other regulatory liabilities 6.1 12.5
Total regulatory liabilities 557.0 566.6
Less current regulatory liabilities ( 86.2 ) ( 98.9 )
Regulatory liabilities, non-current $ 470.8 $ 467.7 Regulatory Activity Arkansas Gas On December 4, 2023, Arkansas Gas filed a rate review with the APSC seeking recovery of significant infrastructure investments in its 7,200 -mile natural gas pipeline system. On October 1, 2024, Arkansas Gas received final approval for a settlement agreement for a general rate increase which is expected to generate $ 25.4 million of new annual revenue and shift $ 3.7 million of rider revenue to base rates. The approval allows a capital structure of 46 % equity and 54 % debt and a return on equity of 9.9 %. New rates were effective October 14, 2024. Colorado Electric On June 14, 2024, Colorado Electric filed a rate review with the CPUC seeking recovery of significant infrastructure investments in its 3,200 -mile electric distribution and 600 -mile electric transmission systems. The rate review requests $ 36.7 million in new annual revenue with a capital structure of 53 % equity and 47 % debt and a return on equity of 10.5 %. The request seeks to finalize rates in the first quarter of 2025. Colorado Gas On May 9, 2023, Colorado Gas filed a rate review with the CPUC seeking recovery of significant infrastructure investments in its 10,000 -mile natural gas pipeline system. In March 2024, Colorado Gas received final approval for a settlement agreement for a general rate increase which is expected to generate $ 20.2 million of new annual revenue with a capital structure of 51 % equity and 49 % debt and a return on equity of 9.3 %. Final rates were enacted on May 1, 2024, and replaced interim rates effective February 13, 2024. Iowa Gas On May 1, 2024, Iowa Gas filed a rate review with the IUC seeking recovery of significant infrastructure investments in its 5,000 -mile natural gas pipeline system. On October 15, 2024, Iowa Gas reached a settlement agreement with the Iowa Office of Consumer Advocate for a general rate increase, which is subject to IUC approval. T he settlement is expected to generate $ 15.0 million of new annual revenue based on a weighted average cost of capital of 7.2 %. If approved, new rates will be effective in the first quarter of 2025 and will replace interim rates effective May 11, 2024. Wyoming Gas On May 18, 2023, Wyoming Gas filed a rate review with the WPSC seeking recovery of significant infrastructure investments in its 6,400 -mile natural gas pipeline system. On January 17, 2024, the WPSC approved a settlement agreement for a general rate increase which is expected to generate $ 13.9 million in new annual revenue with a capital structure of 51 % equity and 49 % debt and a return on equity of 9.9 %. New rates were effective February 1, 2024. The agreement also included approval of a four-year extension of the Wyoming Integrity Ri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3) Comm itments, Contingencies and Guarantees There have been no significant changes to commitments, contingencies and guarantees from those previously disclosed in Note 3 of our Notes to the Consolidated Financial Statements in our 2023 Annual Report on Form 10-K except as described below. Manufactured Gas Plant In 2008, we acquired whole and partial liabilities for former manufactured gas plant sites in Nebraska and Iowa, which were previously used to convert coal to natural gas. The acquisition provided for an insurance recovery, now valued at $ 1.5 million recorded in Other assets, non-current on our Consolidated Balance Sheets, which will be used to help offset remediation costs. During the nine months ended September 30, 2024 , we increased our Iowa manufactured gas plant site remediation cost estimate by $ 7.4 million based on recent site investigations and remediation work completed, which resulted in a corresponding increase in our Accrued liabilities and Regulatory assets. As of September 30, 2024 , we had an Accrued liability of $ 11.5 million and a Regulatory asset of $ 10.6 million on our Consolidated Balance Sheets for the remediation of the manufactured gas plant site in Iowa. The remediation cost estimate could change materially due to results of further investigations, actions of environmental agencies or the financial viability of other responsible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4) Rev enue The following tables depict the disaggregation of revenue, including intercompany revenue, from contracts with customers by customer type and timing of revenue recognition for each of the reportable segments for the three and nine months ended September 30, 2024, and 2023. Sales tax and other similar taxes are excluded from revenues.
Three Months Ended September 30, 2024 Electric Utilities Gas Utilities Inter-segment Eliminations Total
Customer types: (in millions)
Retail $ 195.5 $ 117.4 $ - $ 312.9
Transportation - 43.2 ( 0.2 ) 43.0
Wholesale 6.2 - - 6.2
Market - off-system sales 10.8 - - 10.8
Transmission/Other 19.1 10.9 ( 4.3 ) 25.7
Revenue from contracts with customers $ 231.6 $ 171.5 $ ( 4.5 ) $ 398.6
Other revenues 0.9 2.1 - 3.0
Total revenues $ 232.5 $ 173.6 $ ( 4.5 ) $ 401.6
Timing of revenue recognition:
Services transferred at a point in time $ 9.3 $ - $ - $ 9.3
Services transferred over time 222.3 171.5 ( 4.5 ) 389.3
Revenue from contracts with customers $ 231.6 $ 171.5 $ ( 4.5 ) $ 398.6
Three Months Ended September 30, 2023 Electric Utilities Gas Utilities Inter-segment Eliminations Total
Customer types: (in millions)
Retail $ 191.0 $ 120.8 $ - $ 311.8
Transportation - 42.7 ( 0.1 ) 42.6
Wholesale 9.4 - - 9.4
Market - off-system sales 13.0 - - 13.0
Transmission/Other 18.1 9.6 ( 4.4 ) 23.3
Revenue from contracts with customers $ 231.5 $ 173.1 $ ( 4.5 ) $ 400.1
Other revenues 5.8 1.2 - 7.0
Total revenues $ 237.3 $ 174.3 $ ( 4.5 ) $ 407.1
Timing of revenue recognition:
Services transferred at a point in time $ 7.8 $ - $ - $ 7.8
Services transferred over time 223.7 173.1 ( 4.5 ) 392.3
Revenue from contracts with customers $ 231.5 $ 173.1 $ ( 4.5 ) $ 400.1
Nine Months Ended September 30, 2024 Electric Utilities Gas Utilities Inter-segment Eliminations Total
Customer types: (in millions)
Retail $ 555.1 $ 707.7 $ - $ 1,262.8
Transportation - 130.8 ( 0.3 ) 130.5
Wholesale 21.2 - - 21.2
Market - off-system sales 22.8 0.1 - 22.9
Transmission/Other 56.6 32.1 ( 13.1 ) 75.6
Revenue from contracts with customers $ 655.7 $ 870.7 $ ( 13.4 ) $ 1,513.0
Other revenues 4.1 13.5 - 17.6
Total revenues $ 659.8 $ 884.2 $ ( 13.4 ) $ 1,530.6
Timing of revenue recognition:
Services transferred at a point in time $ 25.9 $ - $ - $ 25.9
Services transferred over time 629.8 870.7 ( 13.4 ) 1,487.1
Revenue from contracts with customers $ 655.7 $ 870.7 $ ( 13.4 ) $ 1,513.0
Nine Months Ended September 30, 2023 Electric Utilities Gas Utilities Inter-segment Eliminations Total
Customer types: (in millions)
Retail $ 522.3 $ 931.1 $ - $ 1,453.4
Transportation - 131.4 ( 0.3 ) 131.1
Wholesale 24.6 - - 24.6
Market - off-system sales 37.5 0.4 - 37.9
Transmission/Other 54.7 28.8 ( 13.1 ) 70.4
Revenue from contracts with customers $ 639.1 $ 1,091.7 $ ( 13.4 ) $ 1,717.4
Other revenues 10.0 12.2 - 22.2
Total revenues $ 649.1 $ 1,103.9 $ ( 13.4 ) $ 1,739.6
Timing of revenue recognition:
Services transferred at a point in time $ 24.3 $ - $ - $ 24.3
Services transferred over time 614.8 1,091.7 ( 13.4 ) 1,693.1
Revenue from contracts with customers $ 639.1 $ 1,091.7 $ ( 13.4 ) $ 1,7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4</t>
        </is>
      </c>
    </row>
    <row r="3">
      <c r="A3" s="3" t="inlineStr">
        <is>
          <t>Debt Disclosure [Abstract]</t>
        </is>
      </c>
      <c r="B3" s="4" t="inlineStr">
        <is>
          <t xml:space="preserve"> </t>
        </is>
      </c>
    </row>
    <row r="4">
      <c r="A4" s="4" t="inlineStr">
        <is>
          <t>Financing</t>
        </is>
      </c>
      <c r="B4" s="4" t="inlineStr">
        <is>
          <t>(5) Fin ancing Short-term Debt Revolving Credit Facility and CP Program On May 31, 2024, we amended and restated our corporate Revolving Credit Facility, maintaining total commitments of $ 750 million and extending the term through May 31, 2029, with two one-year extension options (subject to consent from lenders). This facility is similar to the former revolving credit facility, which includes an accordion feature that allows us, with the consent of the administrative agent, the issuing agents and each bank increasing or providing a new commitment, to increase total commitments up to $ 1.0 billion. Borrowings continue to be available under a base rate or various SOFR options. Based on our current credit ratings, the margins for base rate borrowings, SOFR borrowings and letters of credit will be 0.125 %, 1.125 %, and 1.125 %, respectively, and a 0.175 % commitment fee will be charged on unused amounts. Our Revolving Credit Facility and CP Program, which are classified as Notes payable on the Consolidated Balance Sheets, had the following borrowings, outstanding letters of credit, and available capacity as of:
September 30, 2024 December 31, 2023
(dollars in millions)
Amount outstanding $ 17.5 $ -
Letters of credit (a) $ 3.5 $ 3.7
Available capacity $ 729.0 $ 746.3
Weighted average interest rates 4.93 % N/A (a) Letters of credit are off-balance sheet commitments that reduce the borrowing capacity available on our corporate Revolving Credit Facility . Revolving Credit Facility and CP Program borrowing activity was as follows:
Nine Months Ended September 30,
2024 2023
(dollars in millions)
Maximum amount outstanding (based on daily outstanding balances) $ 25.8 $ 548.7
Average amount outstanding (based on daily outstanding balances) $ 0.6 $ 109.2
Weighted average interest rates 5.15 % 4.91 % Long-term Debt On May 16, 2024, we completed a public debt offering of $ 450 million, 6.00 % senior unsecured notes due January 15, 2035. Proceeds from the offering, which were net of $ 5.2 million of deferred financing costs, along with available cash and short-term borrowings under our existing facilities were used to repay all $ 600 million principal amount outstanding of our 1.04 % senior unsecured notes on their August 23, 2024, maturity date and for other general corporate purposes. Financial Covenants Revolving Credit Facility We were in compliance with all of our Revolving Credit Facility covenants as of September 30, 2024 . We are required to maintain a Consolidated Indebtedness to Capitalization Ratio not to exceed 0.65 to 1.00. Subject to applicable cure periods, a violation of this covenant would constitute an event of default that entitles the lenders to terminate their remaining commitments and accelerate all principal and interest outstanding. As of September 30, 2024, our Consolidated Indebtedness to Capitalization Ratio was 0.55 to 1.00. Wyoming Electric Wyoming Electric was in compliance with all covenants within its financing agreements as of September 30, 2024 . Wyoming Electric is required to maintain a debt to capitalization ratio of no more than 0.60 to 1.00. As of September 30, 2024 , Wyoming Electric's debt to capitalization ratio was 0.52 to 1.00. Equity At-the-Market Equity Offering Program ATM activity was as follows:
Three Months Ended September 30, Nine Months Ended September 30,
2024 (a) 2023 2024 (a) 2023
August 4, 2020 ATM Program (in millions, except Average price per share amounts)
Proceeds, (net of issuance costs of $ 0.0 , $ 0.0 , $ 0.0 , and $( 0.5 ), respectively) $ - $ - $ - $ 48.5
Number of shares issued - - - 0.8
June 16, 2023 ATM Program
Proceeds, (net of issuance costs of $( 1.1 ), $( 0.5 ), $( 1.8 ), and $( 0.6 ), respectively) $ 108.6 $ 52.8 $ 181.6 $ 59.2
Number of shares issued 1.9 0.9 3.3 1.0
Total activity under both ATM Programs
Proceeds, (net of issuance costs of $( 1.1 ), $( 0.5 ), $( 1.8 ), and $( 1.1 ), respectively) $ 108.6 $ 52.8 $ 181.6 $ 107.7
Number of shares issued 1.9 0.9 3.3 1.8
Average price per share $ 56.84 $ 57.33 $ 55.63 $ 60.02 (a) In August 2024, we executed a block trade, which completed our planned equity issuances f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6) Earning s Per Share A reconciliation of share amounts used to compute earnings per share in the accompanying Consolidated Statements of Income was as follows:
Three Months Ended September 30, Nine Months Ended September 30,
2024 2023 2024 2023
(in millions, except per share amounts)
Net income available for common stock $ 24.4 $ 45.4 $ 175.0 $ 182.5
Weighted average shares - basic 70.5 67.3 69.2 66.7
Dilutive effect of equity compensation 0.1 0.1 0.1 -
Weighted average shares - diluted 70.6 67.4 69.3 66.7
Net income available for common stock, per share - Diluted $ 0.35 $ 0.67 $ 2.52 $ 2.74 The following securities were excluded from the diluted earnings per share computation because of their anti-dilutive nature:
Three Months Ended September 30, Nine Months Ended September 30,
2024 2023 2024 2023
(in millions of shares)
Equity compensation - 0.1 - -
Restricted stock - - - -
Anti-dilutive shares excluded from computation of earnings per share - 0.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isk Management And Derivatives</t>
        </is>
      </c>
      <c r="B4" s="4" t="inlineStr">
        <is>
          <t>(7) Risk Mana gement and Derivatives Market and Credit Risk Disclosures Our activities in the energy industry expose us to a number of risks in the normal operations of our businesses. Depending on the activity, we are exposed to varying degrees of market risk and credit risk. Market Risk Market risk is the potential loss that may occur as a result of an adverse change in market price, rate or supply. We are exposed but not limited to, the following market risks: • Commodity price risk associated with our retail natural gas and wholesale electric power marketing activities and our fuel procurement for several of our gas-fired generation assets, which include market fluctuations due to unpredictable factors such as weather, geopolitical events, pandemics, market speculation, recession, inflation, pipeline constraints, and other factors that may impact natural gas and electric supply and demand; and • Interest rate risk associated with future debt, including reduced access to liquidity during periods of extreme capital markets volatility.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periodic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Derivatives and Hedging Activity Our derivative and hedging activities included in the accompanying Consolidated Balance Sheets, Consolidated Statements of Income, and Consolidated Statements of Comprehensive Income are detailed below and in Note 8 .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natural gas price volatility. Therefore, as allowed or required by state utility commissions, we enter into commission 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solidated Balance Sheets in accordance with the state regulatory commission guidelines. When the related costs are recovered through our rates, the hedging activity is recognized in the Consolidated Statements of Income. To support our Choice Gas Program customers,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 sales during time frames ranging from October 2024 through August 2026.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solidated Balance Sheets and reclassified into earnings in the same period that the underlying hedged item is recognized in earnings. Effectiveness of our hedging position is evaluated at least quarterly. The contract or notional amounts and terms of the electric and natural gas derivative commodity instruments held at our Utilities are composed of both long and short positions. We had the following net long and (short) positions as of:
September 30, 2024 December 31, 2023
Notional Amounts (MMBtus) Maximum Term (months) (a) Notional Amounts (MMBtus) Maximum Term (months) (a)
Natural gas futures purchased 1,800,000 6 650,000 3
Natural gas options purchased, net 7,680,000 6 2,850,000 3
Natural gas basis swaps purchased 1,800,000 6 1,050,000 3
Natural gas over-the-counter swaps, net (b) 4,890,000 22 3,890,000 21
Natural gas physical contracts, net (c) 32,240,665 6 12,582,415 10 (a) Term reflects the maximum forward period hedged. (b) As of September 30, 2024 , 2,276,000 MMBtus of natural gas over-the-counter swaps purchases were designated as cash flow hedges. (c) Volumes exclude derivative contracts that qualify for the normal purchases and normal sales exception permitted by GAAP. We have certain derivative contracts which contain credit provisions. These credit provisions may require the Company to post collateral when credit exposure to the Company is in excess of a negotiated line of unsecured credit. At September 30, 2024, the Company post ed $ 0.5 million re lated to such provisions, which is included in Other current assets on the Consolidated Balance Sheets. Derivatives by Balance Sheet Classification The following table presents the fair value and balance sheet classification of our derivative instruments as of:
Balance Sheet Location September 30, December 31,
(in millions)
Derivatives designated as hedges:
Liability derivative instruments:
Current commodity derivatives Derivative liabilities, current $ ( 0.6 ) $ ( 2.7 )
Noncurrent commodity derivatives Other assets, non-current - ( 0.2 )
Total derivatives designated as hedges $ ( 0.6 ) $ ( 2.9 )
Derivatives not designated as hedges:
Liability derivative instruments:
Current commodity derivatives Derivative liabilities, current $ ( 3.9 ) $ ( 3.8 )
Noncurrent commodity derivatives Other deferred credits and other liabilities ( 0.1 ) ( 0.1 )
Total derivatives not designated as hedges $ ( 4.0 ) $ ( 3.9 ) Derivatives Designated as Hedge Instruments The impact of cash flow hedges on our Consolidated Statements of Comprehensive Income and Consolidated Statements of Income are presented below for the three and nine months ended September 30, 2024, and 2023. Note that this presentation does not reflect the gains or losses arising from the underlying physical transactions; therefore, it is not indicative of the economic profit or loss we realized when the underlying physical and financial transactions were settled.
Three Months Ended Three Months Ended
2024 2023 2024 2023
Derivatives in Cash Flow Hedging Relationships Amount of Gain/(Loss) Recognized in OCI Income Statement Location Amount of Gain/(Loss) Reclassified from AOCI into Income
(in millions) (in millions)
Interest rate swaps $ 0.8 $ 0.7 Interest expense $ ( 0.8 ) $ ( 0.7 )
Commodity derivatives 0.1 ( 0.2 ) Fuel, purchased power, and cost of natural gas sold - -
Total $ 0.9 $ 0.5 $ ( 0.8 ) $ ( 0.7 )
Nine Months Ended Nine Months Ended
2024 2023 2024 2023
Derivatives in Cash Flow Hedging Relationships Amount of Gain/(Loss) Recognized in OCI Income Statement Location Amount of Gain/(Loss) Reclassified from AOCI into Income
(in millions) (in millions)
Interest rate swaps $ 2.2 $ 2.1 I nterest expense $ ( 2.2 ) $ ( 2.1 )
Commodity derivatives 3.1 1.3 Fuel, purchased power, and cost of natural gas sold ( 3.2 ) ( 2.5 )
Total $ 5.3 $ 3.4 $ ( 5.4 ) $ ( 4.6 ) As of September 30, 2024, $ 2.9 million o 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three and nine months ended September 30, 2024, and 2023. Note that this presentation does not reflect the expected gains or losses arising from the underlying physical transactions; therefore, it is not indicative of the economic profit or loss we realized when the underlying physical and financial transactions were settled.
Three Months Ended September 30,
2024 2023
Derivatives Not Designated as Hedging Instruments Location of Gain/(Loss) on Derivatives Recognized in Income Amount of Gain/(Loss) on Derivatives Recognized in Income
(in millions)
Commodity derivatives Fuel, purchased power, and cost of natural gas sold $ ( 0.3 ) $ 0.3
$ ( 0.3 ) $ 0.3
Nine Months Ended September 30,
2024 2023
Derivatives Not Designated as Hedging Instruments Location of Gain/(Loss) on Derivatives Recognized in Income Amount of Gain/(Loss) on Derivatives Recognized in Income
(in millions)
Commodity derivatives Fuel, purchased power, and cost of natural gas sold $ 0.4 $ ( 2.4 )
$ 0.4 $ ( 2.4 ) As discussed above, financial instruments used in our regulated Gas Utilities are not designated as cash flow hedges. However, there is no earnings impact because the unrealized gains and losses arising from the use of these financial instruments are recorded as Regulatory assets or Regulatory liabilities. We had $ 3.2 million in net unrealized losses i ncluded in our Regulatory asset accounts related to these financial instruments in our Gas Utilities as of September 30, 2024, and the amount was $ 5.1 million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Recurring Fair Value Measurements Derivatives 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redit valuation adjustment based on the credit spreads of the counterparties when we are in an unrealized gain position or on our own credit spread when we are in an unrealized loss position. For additional information, see Note 1 of our Notes to the Consolidated Financial Statements in our 2023 Annual Report on Form 10-K. The following tables set forth, by level within the fair value hierarchy, our gross assets and gross liabilities and related offsetting as permitted by GAAP that were accounted for at fair value on a recurring basis for derivative instruments.
As of September 30, 2024
Level 1 Level 2 Level 3 Cash Collateral and Counterparty Netting (a) Total
(in millions)
Assets:
Commodity derivatives - Gas Utilities $ - $ 5.6 $ - $ ( 5.6 ) $ -
Total $ - $ 5.6 $ - $ ( 5.6 ) $ -
Liabilities:
Commodity derivatives - Gas Utilities $ - $ 5.7 $ - $ ( 1.1 ) $ 4.6
Total $ - $ 5.7 $ - $ ( 1.1 ) $ 4.6 (a) As of September 30, 2024, $ 5.6 million of our commodity derivative assets and $ 1.1 million of our commodity derivative liabilities, as well as related gross collateral amounts, were subject to master netting agreements.
As of December 31, 2023
Level 1 Level 2 Level 3 Cash Collateral and Counterparty Netting (a) Total
(in millions)
Assets:
Commodity derivatives - Gas Utilities $ - $ 1.9 $ - $ ( 1.9 ) $ -
Total $ - $ 1.9 $ - $ ( 1.9 ) $ -
Liabilities:
Commodity derivatives - Gas Utilities $ - $ 10.1 $ - $ ( 3.3 ) $ 6.8
Total $ - $ 10.1 $ - $ ( 3.3 ) $ 6.8 (a) As of December 31, 2023 , $ 1.9 million of our commodity derivative assets and $ 3.3 million of our commodity derivative liabilities, as well as related gross collateral amounts, were subject to master netting agreements. Pension and Postretirement Plan Assets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3 to the Consolidated Financial Statements included in our 2023 Annual Report on Form 10-K. Other Fair Value Measure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are not traded on an exchange; therefore, they are classified as Level 2 in the fair value hierarchy. The following table presents the carrying amounts and fair values of financial instruments not recorded at fair value on the Consolidated Balance Sheets as of:
September 30, 2024 December 31, 2023
Carrying Amount Fair Value Carrying Amount Fair Value
(in millions)
Long-term debt, including current maturities (a) $ 4,248.8 $ 4,198.7 $ 4,401.2 $ 4,215.6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401.6</v>
      </c>
      <c r="C4" s="6" t="n">
        <v>407.1</v>
      </c>
      <c r="D4" s="6" t="n">
        <v>1530.6</v>
      </c>
      <c r="E4" s="6" t="n">
        <v>173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purchased power and cost of natural gas sold</t>
        </is>
      </c>
      <c r="B6" s="7" t="n">
        <v>94.5</v>
      </c>
      <c r="C6" s="7" t="n">
        <v>102.2</v>
      </c>
      <c r="D6" s="7" t="n">
        <v>518.2</v>
      </c>
      <c r="E6" s="7" t="n">
        <v>749.8</v>
      </c>
    </row>
    <row r="7">
      <c r="A7" s="4" t="inlineStr">
        <is>
          <t>Operations and maintenance</t>
        </is>
      </c>
      <c r="B7" s="7" t="n">
        <v>145.6</v>
      </c>
      <c r="C7" s="7" t="n">
        <v>125.7</v>
      </c>
      <c r="D7" s="7" t="n">
        <v>420.8</v>
      </c>
      <c r="E7" s="7" t="n">
        <v>412.5</v>
      </c>
    </row>
    <row r="8">
      <c r="A8" s="4" t="inlineStr">
        <is>
          <t>Depreciation and amortization</t>
        </is>
      </c>
      <c r="B8" s="7" t="n">
        <v>69.3</v>
      </c>
      <c r="C8" s="7" t="n">
        <v>64.90000000000001</v>
      </c>
      <c r="D8" s="7" t="n">
        <v>201.8</v>
      </c>
      <c r="E8" s="7" t="n">
        <v>191.2</v>
      </c>
    </row>
    <row r="9">
      <c r="A9" s="4" t="inlineStr">
        <is>
          <t>Taxes - property and production</t>
        </is>
      </c>
      <c r="B9" s="7" t="n">
        <v>16.4</v>
      </c>
      <c r="C9" s="7" t="n">
        <v>16.5</v>
      </c>
      <c r="D9" s="5" t="n">
        <v>50</v>
      </c>
      <c r="E9" s="7" t="n">
        <v>49.9</v>
      </c>
    </row>
    <row r="10">
      <c r="A10" s="4" t="inlineStr">
        <is>
          <t>Total operating expenses</t>
        </is>
      </c>
      <c r="B10" s="7" t="n">
        <v>325.8</v>
      </c>
      <c r="C10" s="7" t="n">
        <v>309.3</v>
      </c>
      <c r="D10" s="7" t="n">
        <v>1190.8</v>
      </c>
      <c r="E10" s="7" t="n">
        <v>1403.4</v>
      </c>
    </row>
    <row r="11">
      <c r="A11" s="4" t="inlineStr">
        <is>
          <t>Operating income</t>
        </is>
      </c>
      <c r="B11" s="7" t="n">
        <v>75.8</v>
      </c>
      <c r="C11" s="7" t="n">
        <v>97.8</v>
      </c>
      <c r="D11" s="7" t="n">
        <v>339.8</v>
      </c>
      <c r="E11" s="7" t="n">
        <v>336.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incurred net of amounts capitalized</t>
        </is>
      </c>
      <c r="B13" s="7" t="n">
        <v>-50.6</v>
      </c>
      <c r="C13" s="7" t="n">
        <v>-44.5</v>
      </c>
      <c r="D13" s="7" t="n">
        <v>-144.8</v>
      </c>
      <c r="E13" s="7" t="n">
        <v>-131.8</v>
      </c>
    </row>
    <row r="14">
      <c r="A14" s="4" t="inlineStr">
        <is>
          <t>Interest income</t>
        </is>
      </c>
      <c r="B14" s="7" t="n">
        <v>5.4</v>
      </c>
      <c r="C14" s="7" t="n">
        <v>3.5</v>
      </c>
      <c r="D14" s="7" t="n">
        <v>12.9</v>
      </c>
      <c r="E14" s="7" t="n">
        <v>5.8</v>
      </c>
    </row>
    <row r="15">
      <c r="A15" s="4" t="inlineStr">
        <is>
          <t>Other income (expense), net</t>
        </is>
      </c>
      <c r="B15" s="7" t="n">
        <v>-1.3</v>
      </c>
      <c r="C15" s="7" t="n">
        <v>-0.6</v>
      </c>
      <c r="D15" s="7" t="n">
        <v>-1.7</v>
      </c>
      <c r="E15" s="7" t="n">
        <v>-1.5</v>
      </c>
    </row>
    <row r="16">
      <c r="A16" s="4" t="inlineStr">
        <is>
          <t>Total other income (expense)</t>
        </is>
      </c>
      <c r="B16" s="7" t="n">
        <v>-46.5</v>
      </c>
      <c r="C16" s="7" t="n">
        <v>-41.6</v>
      </c>
      <c r="D16" s="7" t="n">
        <v>-133.6</v>
      </c>
      <c r="E16" s="7" t="n">
        <v>-127.5</v>
      </c>
    </row>
    <row r="17">
      <c r="A17" s="4" t="inlineStr">
        <is>
          <t>Income before income taxes</t>
        </is>
      </c>
      <c r="B17" s="7" t="n">
        <v>29.3</v>
      </c>
      <c r="C17" s="7" t="n">
        <v>56.2</v>
      </c>
      <c r="D17" s="7" t="n">
        <v>206.2</v>
      </c>
      <c r="E17" s="7" t="n">
        <v>208.7</v>
      </c>
    </row>
    <row r="18">
      <c r="A18" s="4" t="inlineStr">
        <is>
          <t>Income tax (expense)</t>
        </is>
      </c>
      <c r="B18" s="7" t="n">
        <v>-2.9</v>
      </c>
      <c r="C18" s="7" t="n">
        <v>-7.4</v>
      </c>
      <c r="D18" s="7" t="n">
        <v>-23.6</v>
      </c>
      <c r="E18" s="5" t="n">
        <v>-16</v>
      </c>
    </row>
    <row r="19">
      <c r="A19" s="4" t="inlineStr">
        <is>
          <t>Net income</t>
        </is>
      </c>
      <c r="B19" s="7" t="n">
        <v>26.4</v>
      </c>
      <c r="C19" s="7" t="n">
        <v>48.8</v>
      </c>
      <c r="D19" s="7" t="n">
        <v>182.6</v>
      </c>
      <c r="E19" s="7" t="n">
        <v>192.7</v>
      </c>
    </row>
    <row r="20">
      <c r="A20" s="4" t="inlineStr">
        <is>
          <t>Net income attributable to non-controlling interest</t>
        </is>
      </c>
      <c r="B20" s="5" t="n">
        <v>-2</v>
      </c>
      <c r="C20" s="7" t="n">
        <v>-3.4</v>
      </c>
      <c r="D20" s="7" t="n">
        <v>-7.6</v>
      </c>
      <c r="E20" s="7" t="n">
        <v>-10.2</v>
      </c>
    </row>
    <row r="21">
      <c r="A21" s="4" t="inlineStr">
        <is>
          <t>Net income available for common stock</t>
        </is>
      </c>
      <c r="B21" s="6" t="n">
        <v>24.4</v>
      </c>
      <c r="C21" s="6" t="n">
        <v>45.4</v>
      </c>
      <c r="D21" s="8" t="n">
        <v>175</v>
      </c>
      <c r="E21" s="6" t="n">
        <v>182.5</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Earnings per share, Basic (usd per share)</t>
        </is>
      </c>
      <c r="B23" s="9" t="n">
        <v>0.35</v>
      </c>
      <c r="C23" s="9" t="n">
        <v>0.67</v>
      </c>
      <c r="D23" s="9" t="n">
        <v>2.53</v>
      </c>
      <c r="E23" s="9" t="n">
        <v>2.74</v>
      </c>
    </row>
    <row r="24">
      <c r="A24" s="4" t="inlineStr">
        <is>
          <t>Earnings per share, Diluted (usd per share)</t>
        </is>
      </c>
      <c r="B24" s="9" t="n">
        <v>0.35</v>
      </c>
      <c r="C24" s="9" t="n">
        <v>0.67</v>
      </c>
      <c r="D24" s="9" t="n">
        <v>2.52</v>
      </c>
      <c r="E24" s="9" t="n">
        <v>2.74</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70.5</v>
      </c>
      <c r="C26" s="7" t="n">
        <v>67.3</v>
      </c>
      <c r="D26" s="7" t="n">
        <v>69.2</v>
      </c>
      <c r="E26" s="7" t="n">
        <v>66.7</v>
      </c>
    </row>
    <row r="27">
      <c r="A27" s="4" t="inlineStr">
        <is>
          <t>Diluted (in shares)</t>
        </is>
      </c>
      <c r="B27" s="7" t="n">
        <v>70.59999999999999</v>
      </c>
      <c r="C27" s="7" t="n">
        <v>67.40000000000001</v>
      </c>
      <c r="D27" s="7" t="n">
        <v>69.3</v>
      </c>
      <c r="E27" s="7" t="n">
        <v>6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9 Months Ended</t>
        </is>
      </c>
    </row>
    <row r="2">
      <c r="B2" s="2" t="inlineStr">
        <is>
          <t>Sep. 30, 2024</t>
        </is>
      </c>
    </row>
    <row r="3">
      <c r="A3" s="3" t="inlineStr">
        <is>
          <t>Statement of Comprehensive Income [Abstract]</t>
        </is>
      </c>
      <c r="B3" s="4" t="inlineStr">
        <is>
          <t xml:space="preserve"> </t>
        </is>
      </c>
    </row>
    <row r="4">
      <c r="A4" s="4" t="inlineStr">
        <is>
          <t>Other Comprehensive Income</t>
        </is>
      </c>
      <c r="B4" s="4" t="inlineStr">
        <is>
          <t xml:space="preserve">(9) Other Compr 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Amount Reclassified from AOCI Amount Reclassified from AOCI
Location on the Consolidated Statements of Income Three Months Ended September 30, Nine Months Ended September 30,
2024 2023 2024 2023
(in millions)
Gains and (losses) on cash flow hedges:
Interest rate swaps Interest expense $ ( 0.8 ) $ ( 0.7 ) $ ( 2.2 ) $ ( 2.1 )
Commodity contracts Fuel, purchased power, and cost of natural gas sold - - ( 3.2 ) ( 2.5 )
$ ( 0.8 ) $ ( 0.7 ) $ ( 5.4 ) $ ( 4.6 )
Income tax Income tax expense 0.2 0.1 1.2 1.1
Total reclassification adjustments related to cash flow hedges, net of tax $ ( 0.6 ) $ ( 0.6 ) $ ( 4.2 ) $ ( 3.5 )
Amortization of components of defined benefit plans:
Actuarial (loss) Operations and maintenance - - ( 0.1 ) ( 0.1 )
$ - $ - $ ( 0.1 ) $ ( 0.1 )
Income tax Income tax expense - - - -
Total reclassification adjustments related to defined benefit plans, net of tax $ - $ - $ ( 0.1 ) $ ( 0.1 )
Total reclassifications $ ( 0.6 ) $ ( 0.6 ) $ ( 4.3 ) $ ( 3.6 ) Balances by classification included within AOCI, net of tax on the accompanying Consolidated Balance Sheets were as follows:
Derivatives Designated as Cash Flow Hedges
Interest Rate Swaps Commodity Derivatives Employee Benefit Plans Total
(in millions)
As of December 31, 2023 $ ( 6.1 ) $ ( 2.5 ) $ ( 6.2 ) $ ( 14.8 )
Other comprehensive income (loss) before reclassifications - ( 0.1 ) - ( 0.1 )
Amounts reclassified from AOCI 1.7 2.5 0.1 4.3
As of September 30, 2024 $ ( 4.4 ) $ ( 0.1 ) $ ( 6.1 ) $ ( 10.6 )
Derivatives Designated as Cash Flow Hedges
Interest Rate Swaps Commodity Derivatives Employee Benefit Plans Total
(in millions)
As of December 31, 2022 $ ( 8.3 ) $ ( 1.2 ) $ ( 6.1 ) $ ( 15.6 )
Other comprehensive income (loss) before reclassifications - ( 0.9 ) - ( 0.9 )
Amounts reclassified from AOCI 1.7 1.8 0.1 3.6
As of September 30, 2023 $ ( 6.6 ) $ ( 0.3 ) $ ( 6.0 ) $ ( 12.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10) Employe e Benefit Plans Components of Net Periodic Expense The components of net periodic expense were as follows:
Defined Benefit Pension Plan Supplemental Non-qualified Defined Benefit Plans Non-pension Defined Benefit Postretirement Healthcare Plan
Three Months Ended September 30, 2024 2023 2024 2023 2024 2023
(in millions)
Service cost $ 0.6 $ 0.6 $ 1.3 $ ( 0.1 ) $ 0.4 $ 0.4
Interest cost 4.1 4.4 0.4 0.4 0.6 0.6
Expected return on plan assets ( 4.5 ) ( 4.7 ) - - ( 0.1 ) ( 0.1 )
Net amortization of prior service costs - - - - 0.1 -
Recognized net actuarial loss 0.5 0.5 - - - -
Net periodic expense $ 0.7 $ 0.8 $ 1.7 $ 0.3 $ 1.0 $ 0.9
Defined Benefit Pension Plan Supplemental Non-qualified Defined Benefit Plans Non-pension Defined Benefit Postretirement Healthcare Plan
Nine Months Ended September 30, 2024 2023 2024 2023 2024 2023
(in millions)
Service cost $ 1.7 $ 1.8 $ 2.9 $ 1.6 $ 1.2 $ 1.1
Interest cost 12.3 13.1 1.1 1.1 1.8 1.8
Expected return on plan assets ( 13.4 ) ( 14.0 ) - - ( 0.2 ) ( 0.1 )
Net amortization of prior service costs ( 0.1 ) - - - 0.1 -
Recognized net actuarial loss 1.5 1.5 - - - -
Net periodic expense $ 2.0 $ 2.4 $ 4.0 $ 2.7 $ 2.9 $ 2.8 Plan Contributions Contributions to the Defined Benefit Pension Plan are cash contributions made directly to the Pension Plan Trust account. Contributions to the Postretirement Healthcare and Supplemental Plans are primarily made in the form of benefit payments. Contributions made in the first nine months of 2024 and anticipated contributions for 2024 and 2025 are as follows:
Contributions Made Additional Contributions Contributions
Nine Months Ended September 30, 2024 Anticipated for Anticipated for
(in millions)
Defined Benefit Pension Plan $ 2.3 $ - $ 1.8
Non-pension Defined Benefit Postretirement Healthcare Plan $ 3.5 $ 1.2 $ 4.4
Supplemental Non-qualified Defined Benefit and Defined Contribution Plans $ 1.8 $ 0.6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 me Taxes Transfers of Production Tax Credits In August 2022, President Biden signed H.R. 5376 into law, commonly known as the Inflation Reduction Act of 2022, or IRA. The IRA contains a tax credit transferability provision that allows us to transfer (e.g. sell) PTCs produced after December 31, 2022, to third parties. In June 2024, under this transferability provision, we entered into an agreement with a third party to sell $ 16.9 million of our 2023 generated PTCs. We elected to account for the net proceeds from the transfer of PTCs as a reduction to income taxes payable under the scope of ASC 740 Income Taxes . We included the discount from the sale of our tax credits as a component of income tax expense. This sale of tax credits is presented within operating activities in the Consolidated Statement of Cash Flows consistent with the presentation of cash taxes paid. We expect to continue to explore the ability to efficiently monetize our tax credits through third party transferability agreements. We will also include any expected proceeds from the sale of tax credits in the evaluation of the realizability of deferred tax assets related to PTCs. IRS Revenue Procedure 2023-15 On April 14, 2023, the IRS released Revenue Procedure 2023-15 Amounts paid to improve tangible property . The Revenue Procedure provides a safe harbor method of accounting that taxpayers may use to determine whether costs to repair, maintain, replace, or improve natural gas transmission and distribution property must be capitalized. The Revenue Procedure may be adopted in tax years ending after May 1, 2023. We intend to elect the safe harbor for tax year 2024. We do not expect the Revenue Procedure to have a material impact on our tax repairs deduction. Income Tax Benefit (Expense) and Effective Tax Rates Three Months Ended September 30, 2024, Compared to the Three Months Ended September 30, 2023 Income tax (expense) for the three months ended September 30, 2024, was $( 2.9 ) million compared to $( 7.4 ) million reported for the same period in 2023. For the three months ended September 30, 2024, the effective tax rate was 10.0 % compared to 13.1 % for the same period in 2023. The lower effective tax rate was primarily driven by favorable return-to-accrual adjustments. Nine Months Ended September 30, 2024, Compared to the Nine Months Ended September 30, 2023 Income tax (expense) for the nine months ended September 30, 2024, was $( 23.6 ) million compared to $( 16.0 ) million reported for the same period in 2023. For the nine months ended September 30, 2024, the effective tax rate was 11.4 % which compared to 7.6 % for the same period in 2023 . The higher effective tax rate was primarily driven by a prior year $ 8.2 million tax benefit from a Nebraska income tax rate decr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Information, Additional Information [Abstract]</t>
        </is>
      </c>
      <c r="B3" s="4" t="inlineStr">
        <is>
          <t xml:space="preserve"> </t>
        </is>
      </c>
    </row>
    <row r="4">
      <c r="A4" s="4" t="inlineStr">
        <is>
          <t>Business Segment Information</t>
        </is>
      </c>
      <c r="B4" s="4" t="inlineStr">
        <is>
          <t>(12) Business Segme nt Information We conduct our business operations through two operating segments: Electric Utilities and Gas Utilities. Certain unallocated corporate expenses that support our operating segments are presented as Corporate and Other. Corporate and Other also includes business development activities that are not part of our operating segments and inter-segment eliminations. Our operating segments are equivalent to our reportable segments. Our Chief Executive Officer, who is considered to be our CODM, reviews financial information presented on an operating segment basis for purposes of making decisions, allocating resources, and assessing financial performance. Our CODM assesses the performance of our operating segments based on operating income. Our CODM reviews capital expenditures by operating segment rather than any individual or total asset amount. Segment information was as follows :
Electric Utilities Gas Utilities Corporate and Other Total
(in millions)
Three Months Ended September 30, 2024
External revenues $ 229.6 $ 172.0 $ - $ 401.6
Inter-segment revenues 2.9 1.6 ( 4.5 ) -
Operating income 65.1 10.9 ( 0.2 ) 75.8
Capital expenditures (a) 61.2 117.8 6.0 185.0
Three Months Ended September 30, 2023
External revenues $ 234.5 $ 172.6 $ - $ 407.1
Inter-segment revenues 2.8 1.7 ( 4.5 ) -
Operating income 83.0 15.4 ( 0.6 ) 97.8
Capital expenditures (a) 55.7 108.1 1.3 165.1
Nine Months Ended September 30, 2024
External revenues $ 651.0 $ 879.6 $ - $ 1,530.6
Inter-segment revenues 8.8 4.6 ( 13.4 ) -
Operating income 176.0 164.6 ( 0.8 ) 339.8
Capital expenditures (a) 246.8 308.2 10.8 565.8
Nine Months Ended September 30, 2023
External revenues $ 640.6 $ 1,099.0 $ - $ 1,739.6
Inter-segment revenues 8.5 4.9 ( 13.4 ) -
Operating income 190.7 147.7 ( 2.2 ) 336.2
Capital expenditures (a) 155.6 260.9 4.1 420.6 (a) Includes accruals for property, plant, and equipment as disclosed in supplemental cash flow information in the Consolidated Statements of Cash Flows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9 Months Ended</t>
        </is>
      </c>
    </row>
    <row r="2">
      <c r="B2" s="2" t="inlineStr">
        <is>
          <t>Sep. 30, 2024</t>
        </is>
      </c>
    </row>
    <row r="3">
      <c r="A3" s="3" t="inlineStr">
        <is>
          <t>Selected Balance Sheet Information [Abstract]</t>
        </is>
      </c>
      <c r="B3" s="4" t="inlineStr">
        <is>
          <t xml:space="preserve"> </t>
        </is>
      </c>
    </row>
    <row r="4">
      <c r="A4" s="4" t="inlineStr">
        <is>
          <t>Selected Balance Sheet Information</t>
        </is>
      </c>
      <c r="B4" s="4" t="inlineStr">
        <is>
          <t xml:space="preserve">(13) Selected Balan ce Sheet Information Accounts Receivable and Allowance for Credit Losses Following is a summary of Accounts receivable, net included in the accompanying Consolidated Balance Sheets as of:
September 30, 2024 December 31, 2023
(in millions)
Billed Accounts Receivable $ 136.9 $ 198.5
Unbilled Revenue 69.9 154.0
Less: Allowance for Credit Losses ( 1.4 ) ( 2.2 )
Account Receivable, net $ 205.4 $ 350.3 Changes to allowance for credit losses for the nine months ended September 30, 2024 and 2023, respectively, were as follows:
Balance at Beginning of Year Additions Charged to Costs and Expenses Recoveries and Other Additions Write-offs and Other Deductions Balance at September 30,
(in millions)
2024 $ 2.2 $ 4.0 $ 2.8 $ ( 7.6 ) $ 1.4
2023 $ 3.0 $ 7.2 $ 2.4 $ ( 10.8 ) $ 1.8 Materials, Supplies, and Fuel The following amounts by major classification are included in Materials, supplies, and fuel on the accompanying Consolidated Balance Sheets as of:
September 30, 2024 December 31, 2023
(in millions)
Materials and supplies $ 103.9 $ 105.9
Fuel - Electric Utilities 7.6 7.7
Natural gas in storage 43.9 47.3
Total materials, supplies, and fuel $ 155.4 $ 160.9 Accrued Liabilities The following amounts by major classification are included in Accrued liabilities on the accompanying Consolidated Balance Sheets as of:
September 30, 2024 December 31, 2023
(in millions)
Accrued employee compensation, benefits, and withholdings $ 78.8 $ 74.8
Accrued property taxes 47.7 52.7
Customer deposits and prepayments 59.2 76.0
Accrued interest 60.4 46.3
Other (none of which is individually significant) 45.6 43.5
Total accrued liabilities $ 291.7 $ 2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Except as described in Notes 1 and 2 , there have been no events subsequent to September 30, 2024, which would require recognition in the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 and Basis of Presentation</t>
        </is>
      </c>
      <c r="B4" s="4" t="inlineStr">
        <is>
          <t>Use of Estimates and Basis of Presentation The information furnished in the accompanying Consolidated Financial Statements reflects certain estimates required and all adjustments, including accruals, which are, in the opinion of management, necessary for a fair presentation of the September 30, 2024, December 31, 2023, and September 30, 2023 , financial information. Certain lines of business in which we operate are highly seasonal and our interim results of operations are not necessarily indicative of the results of operations to be expected for an entire year.</t>
        </is>
      </c>
    </row>
    <row r="5">
      <c r="A5" s="4" t="inlineStr">
        <is>
          <t>Recently Issued Accounting Standards</t>
        </is>
      </c>
      <c r="B5" s="4" t="inlineStr">
        <is>
          <t>Recently Issued Accounting Standards Improvements to Reportable Segment Disclosures, ASU 2023-07 In November 2023, the FASB issued ASU 2023-07, Improvements to Reportable Segment Disclosures , which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ASU 2023-07 also allows, in addition to the measure that is most consistent with GAAP, the disclosure of additional measures of segment profit or loss that are used by the CODM in assessing segment performance and deciding how to allocate resources. ASU 2023-07 is effective for our Annual Report on Form 10-K for the fiscal year ended December 31, 2024, and subsequent interim periods, with early adoption permitted. We do not expect ASU 2023-07 to have an impact on our financial position, results of operations and cash flows; however, are currently evaluating the impact on our consolidated financial statement disclosures. Improvements to Income Tax Disclosures, ASU 2023-09 In December 2023, the FASB issued ASU 2023-09, Improvements to Income Tax Disclosures , which expands public entities’ annual disclosures by requiring disclosure of tax rate reconciliation amounts and percentages for specific categories, income taxes paid disaggregated by federal and state taxes, and income tax expense disaggregated by federal and state taxes jurisdiction. ASU 2023-09 is effective for our Annual Report on Form 10-K for the fiscal year ended December 31, 2025, with early adoption permitted. We do not expect ASU 2023-09 to have an impact on our financial position, results of operations and cash flows; however, are currently evaluating the impact on our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4</t>
        </is>
      </c>
    </row>
    <row r="3">
      <c r="A3" s="3" t="inlineStr">
        <is>
          <t>Regulated Operations [Abstract]</t>
        </is>
      </c>
      <c r="B3" s="4" t="inlineStr">
        <is>
          <t xml:space="preserve"> </t>
        </is>
      </c>
    </row>
    <row r="4">
      <c r="A4" s="4" t="inlineStr">
        <is>
          <t>Schedule of Regulatory Assets and Liabilities</t>
        </is>
      </c>
      <c r="B4" s="4" t="inlineStr">
        <is>
          <t xml:space="preserve">We had the following regulatory assets and liabilities:
As of As of
September 30, 2024 December 31, 2023
(in millions)
Regulatory assets
Winter Storm Uri $ 123.4 $ 199.6
Deferred energy and fuel cost adjustments 61.1 55.1
Deferred gas cost adjustments 17.2 4.1
Gas price derivatives 3.2 5.1
Deferred taxes on AFUDC 7.7 7.1
Employee benefit plans and related deferred taxes 86.1 89.3
Environmental 10.6 2.9
Loss on reacquired debt 16.1 17.4
Deferred taxes on flow through accounting 80.9 74.7
Decommissioning costs 2.4 2.4
Other regulatory assets 23.5 22.4
Total regulatory assets 432.2 480.1
Less current regulatory assets ( 156.1 ) ( 175.7 )
Regulatory assets, non-current $ 276.1 $ 304.4
Regulatory liabilities
Deferred energy and gas costs $ 82.6 $ 88.9
Employee benefit plan costs and related deferred taxes 34.6 36.2
Cost of removal 193.2 181.9
Excess deferred income taxes 240.5 247.1
Other regulatory liabilities 6.1 12.5
Total regulatory liabilities 557.0 566.6
Less current regulatory liabilities ( 86.2 ) ( 98.9 )
Regulatory liabilities, non-current $ 470.8 $ 4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three and nine months ended September 30, 2024, and 2023. Sales tax and other similar taxes are excluded from revenues.
Three Months Ended September 30, 2024 Electric Utilities Gas Utilities Inter-segment Eliminations Total
Customer types: (in millions)
Retail $ 195.5 $ 117.4 $ - $ 312.9
Transportation - 43.2 ( 0.2 ) 43.0
Wholesale 6.2 - - 6.2
Market - off-system sales 10.8 - - 10.8
Transmission/Other 19.1 10.9 ( 4.3 ) 25.7
Revenue from contracts with customers $ 231.6 $ 171.5 $ ( 4.5 ) $ 398.6
Other revenues 0.9 2.1 - 3.0
Total revenues $ 232.5 $ 173.6 $ ( 4.5 ) $ 401.6
Timing of revenue recognition:
Services transferred at a point in time $ 9.3 $ - $ - $ 9.3
Services transferred over time 222.3 171.5 ( 4.5 ) 389.3
Revenue from contracts with customers $ 231.6 $ 171.5 $ ( 4.5 ) $ 398.6
Three Months Ended September 30, 2023 Electric Utilities Gas Utilities Inter-segment Eliminations Total
Customer types: (in millions)
Retail $ 191.0 $ 120.8 $ - $ 311.8
Transportation - 42.7 ( 0.1 ) 42.6
Wholesale 9.4 - - 9.4
Market - off-system sales 13.0 - - 13.0
Transmission/Other 18.1 9.6 ( 4.4 ) 23.3
Revenue from contracts with customers $ 231.5 $ 173.1 $ ( 4.5 ) $ 400.1
Other revenues 5.8 1.2 - 7.0
Total revenues $ 237.3 $ 174.3 $ ( 4.5 ) $ 407.1
Timing of revenue recognition:
Services transferred at a point in time $ 7.8 $ - $ - $ 7.8
Services transferred over time 223.7 173.1 ( 4.5 ) 392.3
Revenue from contracts with customers $ 231.5 $ 173.1 $ ( 4.5 ) $ 400.1
Nine Months Ended September 30, 2024 Electric Utilities Gas Utilities Inter-segment Eliminations Total
Customer types: (in millions)
Retail $ 555.1 $ 707.7 $ - $ 1,262.8
Transportation - 130.8 ( 0.3 ) 130.5
Wholesale 21.2 - - 21.2
Market - off-system sales 22.8 0.1 - 22.9
Transmission/Other 56.6 32.1 ( 13.1 ) 75.6
Revenue from contracts with customers $ 655.7 $ 870.7 $ ( 13.4 ) $ 1,513.0
Other revenues 4.1 13.5 - 17.6
Total revenues $ 659.8 $ 884.2 $ ( 13.4 ) $ 1,530.6
Timing of revenue recognition:
Services transferred at a point in time $ 25.9 $ - $ - $ 25.9
Services transferred over time 629.8 870.7 ( 13.4 ) 1,487.1
Revenue from contracts with customers $ 655.7 $ 870.7 $ ( 13.4 ) $ 1,513.0
Nine Months Ended September 30, 2023 Electric Utilities Gas Utilities Inter-segment Eliminations Total
Customer types: (in millions)
Retail $ 522.3 $ 931.1 $ - $ 1,453.4
Transportation - 131.4 ( 0.3 ) 131.1
Wholesale 24.6 - - 24.6
Market - off-system sales 37.5 0.4 - 37.9
Transmission/Other 54.7 28.8 ( 13.1 ) 70.4
Revenue from contracts with customers $ 639.1 $ 1,091.7 $ ( 13.4 ) $ 1,717.4
Other revenues 10.0 12.2 - 22.2
Total revenues $ 649.1 $ 1,103.9 $ ( 13.4 ) $ 1,739.6
Timing of revenue recognition:
Services transferred at a point in time $ 24.3 $ - $ - $ 24.3
Services transferred over time 614.8 1,091.7 ( 13.4 ) 1,693.1
Revenue from contracts with customers $ 639.1 $ 1,091.7 $ ( 13.4 ) $ 1,7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Financing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Our Revolving Credit Facility and CP Program, which are classified as Notes payable on the Consolidated Balance Sheets, had the following borrowings, outstanding letters of credit, and available capacity as of:
September 30, 2024 December 31, 2023
(dollars in millions)
Amount outstanding $ 17.5 $ -
Letters of credit (a) $ 3.5 $ 3.7
Available capacity $ 729.0 $ 746.3
Weighted average interest rates 4.93 % N/A (a) Letters of credit are off-balance sheet commitments that reduce the borrowing capacity available on our corporate Revolving Credit Facility . Revolving Credit Facility and CP Program borrowing activity was as follows:
Nine Months Ended September 30,
2024 2023
(dollars in millions)
Maximum amount outstanding (based on daily outstanding balances) $ 25.8 $ 548.7
Average amount outstanding (based on daily outstanding balances) $ 0.6 $ 109.2
Weighted average interest rates 5.15 % 4.91 %</t>
        </is>
      </c>
    </row>
    <row r="5">
      <c r="A5" s="4" t="inlineStr">
        <is>
          <t>Summary of ATM Activity</t>
        </is>
      </c>
      <c r="B5" s="4" t="inlineStr">
        <is>
          <t>ATM activity was as follows:
Three Months Ended September 30, Nine Months Ended September 30,
2024 (a) 2023 2024 (a) 2023
August 4, 2020 ATM Program (in millions, except Average price per share amounts)
Proceeds, (net of issuance costs of $ 0.0 , $ 0.0 , $ 0.0 , and $( 0.5 ), respectively) $ - $ - $ - $ 48.5
Number of shares issued - - - 0.8
June 16, 2023 ATM Program
Proceeds, (net of issuance costs of $( 1.1 ), $( 0.5 ), $( 1.8 ), and $( 0.6 ), respectively) $ 108.6 $ 52.8 $ 181.6 $ 59.2
Number of shares issued 1.9 0.9 3.3 1.0
Total activity under both ATM Programs
Proceeds, (net of issuance costs of $( 1.1 ), $( 0.5 ), $( 1.8 ), and $( 1.1 ), respectively) $ 108.6 $ 52.8 $ 181.6 $ 107.7
Number of shares issued 1.9 0.9 3.3 1.8
Average price per share $ 56.84 $ 57.33 $ 55.63 $ 60.02 (a) In August 2024, we executed a block trade, which completed our planned equity issuances for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6.4</v>
      </c>
      <c r="C3" s="6" t="n">
        <v>48.8</v>
      </c>
      <c r="D3" s="6" t="n">
        <v>182.6</v>
      </c>
      <c r="E3" s="6" t="n">
        <v>192.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Reclassification adjustments of benefit plan liability - net loss (net of tax of $0.0, $0.0, $0.0, and $(0.1), respectively)</t>
        </is>
      </c>
      <c r="B5" s="5" t="n">
        <v>0</v>
      </c>
      <c r="C5" s="5" t="n">
        <v>0</v>
      </c>
      <c r="D5" s="7" t="n">
        <v>0.1</v>
      </c>
      <c r="E5" s="7" t="n">
        <v>0.1</v>
      </c>
    </row>
    <row r="6">
      <c r="A6" s="4" t="inlineStr">
        <is>
          <t>Net unrealized gains (losses) on commodity derivatives (net of tax of $0.0, $0.1, $0.0, and $0.3, respectively)</t>
        </is>
      </c>
      <c r="B6" s="7" t="n">
        <v>0.1</v>
      </c>
      <c r="C6" s="7" t="n">
        <v>-0.2</v>
      </c>
      <c r="D6" s="7" t="n">
        <v>-0.1</v>
      </c>
      <c r="E6" s="7" t="n">
        <v>-0.9</v>
      </c>
    </row>
    <row r="7">
      <c r="A7" s="4" t="inlineStr">
        <is>
          <t>Other comprehensive income, net of tax</t>
        </is>
      </c>
      <c r="B7" s="7" t="n">
        <v>0.7</v>
      </c>
      <c r="C7" s="7" t="n">
        <v>0.4</v>
      </c>
      <c r="D7" s="7" t="n">
        <v>4.2</v>
      </c>
      <c r="E7" s="7" t="n">
        <v>2.7</v>
      </c>
    </row>
    <row r="8">
      <c r="A8" s="4" t="inlineStr">
        <is>
          <t>Comprehensive income</t>
        </is>
      </c>
      <c r="B8" s="7" t="n">
        <v>27.1</v>
      </c>
      <c r="C8" s="7" t="n">
        <v>49.2</v>
      </c>
      <c r="D8" s="7" t="n">
        <v>186.8</v>
      </c>
      <c r="E8" s="7" t="n">
        <v>195.4</v>
      </c>
    </row>
    <row r="9">
      <c r="A9" s="4" t="inlineStr">
        <is>
          <t>Less: comprehensive income attributable to non-controlling interest</t>
        </is>
      </c>
      <c r="B9" s="5" t="n">
        <v>-2</v>
      </c>
      <c r="C9" s="7" t="n">
        <v>-3.4</v>
      </c>
      <c r="D9" s="7" t="n">
        <v>-7.6</v>
      </c>
      <c r="E9" s="7" t="n">
        <v>-10.2</v>
      </c>
    </row>
    <row r="10">
      <c r="A10" s="4" t="inlineStr">
        <is>
          <t>Comprehensive income available for common stock</t>
        </is>
      </c>
      <c r="B10" s="7" t="n">
        <v>25.1</v>
      </c>
      <c r="C10" s="7" t="n">
        <v>45.8</v>
      </c>
      <c r="D10" s="7" t="n">
        <v>179.2</v>
      </c>
      <c r="E10" s="7" t="n">
        <v>185.2</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Other comprehensive income (loss), cash flow hedge, gain (loss), reclassification, after tax</t>
        </is>
      </c>
      <c r="B13" s="7" t="n">
        <v>0.6</v>
      </c>
      <c r="C13" s="7" t="n">
        <v>0.6</v>
      </c>
      <c r="D13" s="7" t="n">
        <v>1.7</v>
      </c>
      <c r="E13" s="7" t="n">
        <v>1.6</v>
      </c>
    </row>
    <row r="14">
      <c r="A14" s="4" t="inlineStr">
        <is>
          <t>Commodity derivatives</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reclassification, after tax</t>
        </is>
      </c>
      <c r="B16" s="8" t="n">
        <v>0</v>
      </c>
      <c r="C16" s="8" t="n">
        <v>0</v>
      </c>
      <c r="D16" s="6" t="n">
        <v>2.5</v>
      </c>
      <c r="E16" s="6" t="n">
        <v>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Reconciliation</t>
        </is>
      </c>
      <c r="B4" s="4" t="inlineStr">
        <is>
          <t xml:space="preserve">A reconciliation of share amounts used to compute earnings per share in the accompanying Consolidated Statements of Income was as follows:
Three Months Ended September 30, Nine Months Ended September 30,
2024 2023 2024 2023
(in millions, except per share amounts)
Net income available for common stock $ 24.4 $ 45.4 $ 175.0 $ 182.5
Weighted average shares - basic 70.5 67.3 69.2 66.7
Dilutive effect of equity compensation 0.1 0.1 0.1 -
Weighted average shares - diluted 70.6 67.4 69.3 66.7
Net income available for common stock, per share - Diluted $ 0.35 $ 0.67 $ 2.52 $ 2.74 </t>
        </is>
      </c>
    </row>
    <row r="5">
      <c r="A5" s="4" t="inlineStr">
        <is>
          <t>Schedule of Antidilutive Securities Excluded from Computation of Earnings Per Share</t>
        </is>
      </c>
      <c r="B5" s="4" t="inlineStr">
        <is>
          <t xml:space="preserve">The following securities were excluded from the diluted earnings per share computation because of their anti-dilutive nature:
Three Months Ended September 30, Nine Months Ended September 30,
2024 2023 2024 2023
(in millions of shares)
Equity compensation - 0.1 - -
Restricted stock - - - -
Anti-dilutive shares excluded from computation of earnings per share - 0.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ntract or notional amounts and terms of marketing activities and derivative commodity instruments</t>
        </is>
      </c>
      <c r="B4" s="4" t="inlineStr">
        <is>
          <t>The contract or notional amounts and terms of the electric and natural gas derivative commodity instruments held at our Utilities are composed of both long and short positions. We had the following net long and (short) positions as of:
September 30, 2024 December 31, 2023
Notional Amounts (MMBtus) Maximum Term (months) (a) Notional Amounts (MMBtus) Maximum Term (months) (a)
Natural gas futures purchased 1,800,000 6 650,000 3
Natural gas options purchased, net 7,680,000 6 2,850,000 3
Natural gas basis swaps purchased 1,800,000 6 1,050,000 3
Natural gas over-the-counter swaps, net (b) 4,890,000 22 3,890,000 21
Natural gas physical contracts, net (c) 32,240,665 6 12,582,415 10 (a) Term reflects the maximum forward period hedged. (b) As of September 30, 2024 , 2,276,000 MMBtus of natural gas over-the-counter swaps purchases were designated as cash flow hedges. (c) Volumes exclude derivative contracts that qualify for the normal purchases and normal sales exception permitted by GAAP.</t>
        </is>
      </c>
    </row>
    <row r="5">
      <c r="A5" s="4" t="inlineStr">
        <is>
          <t>Schedule of Derivative Instruments in Statement of Financial Position, Fair Value</t>
        </is>
      </c>
      <c r="B5" s="4" t="inlineStr">
        <is>
          <t>The following table presents the fair value and balance sheet classification of our derivative instruments as of:
Balance Sheet Location September 30, December 31,
(in millions)
Derivatives designated as hedges:
Liability derivative instruments:
Current commodity derivatives Derivative liabilities, current $ ( 0.6 ) $ ( 2.7 )
Noncurrent commodity derivatives Other assets, non-current - ( 0.2 )
Total derivatives designated as hedges $ ( 0.6 ) $ ( 2.9 )
Derivatives not designated as hedges:
Liability derivative instruments:
Current commodity derivatives Derivative liabilities, current $ ( 3.9 ) $ ( 3.8 )
Noncurrent commodity derivatives Other deferred credits and other liabilities ( 0.1 ) ( 0.1 )
Total derivatives not designated as hedges $ ( 4.0 ) $ ( 3.9 )</t>
        </is>
      </c>
    </row>
    <row r="6">
      <c r="A6" s="4" t="inlineStr">
        <is>
          <t>Derivative Instruments, Gain (Loss)</t>
        </is>
      </c>
      <c r="B6" s="4" t="inlineStr">
        <is>
          <t>The impact of cash flow hedges on our Consolidated Statements of Comprehensive Income and Consolidated Statements of Income are presented below for the three and nine months ended September 30, 2024, and 2023. Note that this presentation does not reflect the gains or losses arising from the underlying physical transactions; therefore, it is not indicative of the economic profit or loss we realized when the underlying physical and financial transactions were settled.
Three Months Ended Three Months Ended
2024 2023 2024 2023
Derivatives in Cash Flow Hedging Relationships Amount of Gain/(Loss) Recognized in OCI Income Statement Location Amount of Gain/(Loss) Reclassified from AOCI into Income
(in millions) (in millions)
Interest rate swaps $ 0.8 $ 0.7 Interest expense $ ( 0.8 ) $ ( 0.7 )
Commodity derivatives 0.1 ( 0.2 ) Fuel, purchased power, and cost of natural gas sold - -
Total $ 0.9 $ 0.5 $ ( 0.8 ) $ ( 0.7 )
Nine Months Ended Nine Months Ended
2024 2023 2024 2023
Derivatives in Cash Flow Hedging Relationships Amount of Gain/(Loss) Recognized in OCI Income Statement Location Amount of Gain/(Loss) Reclassified from AOCI into Income
(in millions) (in millions)
Interest rate swaps $ 2.2 $ 2.1 I nterest expense $ ( 2.2 ) $ ( 2.1 )
Commodity derivatives 3.1 1.3 Fuel, purchased power, and cost of natural gas sold ( 3.2 ) ( 2.5 )
Total $ 5.3 $ 3.4 $ ( 5.4 ) $ ( 4.6 ) As of September 30, 2024, $ 2.9 million o 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solidated Statements of Income for the three and nine months ended September 30, 2024, and 2023. Note that this presentation does not reflect the expected gains or losses arising from the underlying physical transactions; therefore, it is not indicative of the economic profit or loss we realized when the underlying physical and financial transactions were settled.
Three Months Ended September 30,
2024 2023
Derivatives Not Designated as Hedging Instruments Location of Gain/(Loss) on Derivatives Recognized in Income Amount of Gain/(Loss) on Derivatives Recognized in Income
(in millions)
Commodity derivatives Fuel, purchased power, and cost of natural gas sold $ ( 0.3 ) $ 0.3
$ ( 0.3 ) $ 0.3
Nine Months Ended September 30,
2024 2023
Derivatives Not Designated as Hedging Instruments Location of Gain/(Loss) on Derivatives Recognized in Income Amount of Gain/(Loss) on Derivatives Recognized in Income
(in millions)
Commodity derivatives Fuel, purchased power, and cost of natural gas sold $ 0.4 $ ( 2.4 )
$ 0.4 $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Measured on Recurring Basis</t>
        </is>
      </c>
      <c r="B4" s="4" t="inlineStr">
        <is>
          <t>The following tables set forth, by level within the fair value hierarchy, our gross assets and gross liabilities and related offsetting as permitted by GAAP that were accounted for at fair value on a recurring basis for derivative instruments.
As of September 30, 2024
Level 1 Level 2 Level 3 Cash Collateral and Counterparty Netting (a) Total
(in millions)
Assets:
Commodity derivatives - Gas Utilities $ - $ 5.6 $ - $ ( 5.6 ) $ -
Total $ - $ 5.6 $ - $ ( 5.6 ) $ -
Liabilities:
Commodity derivatives - Gas Utilities $ - $ 5.7 $ - $ ( 1.1 ) $ 4.6
Total $ - $ 5.7 $ - $ ( 1.1 ) $ 4.6 (a) As of September 30, 2024, $ 5.6 million of our commodity derivative assets and $ 1.1 million of our commodity derivative liabilities, as well as related gross collateral amounts, were subject to master netting agreements.
As of December 31, 2023
Level 1 Level 2 Level 3 Cash Collateral and Counterparty Netting (a) Total
(in millions)
Assets:
Commodity derivatives - Gas Utilities $ - $ 1.9 $ - $ ( 1.9 ) $ -
Total $ - $ 1.9 $ - $ ( 1.9 ) $ -
Liabilities:
Commodity derivatives - Gas Utilities $ - $ 10.1 $ - $ ( 3.3 ) $ 6.8
Total $ - $ 10.1 $ - $ ( 3.3 ) $ 6.8 (a) As of December 31, 2023 , $ 1.9 million of our commodity derivative assets and $ 3.3 million of our commodity derivative liabilities, as well as related gross collateral amounts, were subject to master netting agreements.</t>
        </is>
      </c>
    </row>
    <row r="5">
      <c r="A5" s="4" t="inlineStr">
        <is>
          <t>Fair Value, by Balance Sheet Grouping</t>
        </is>
      </c>
      <c r="B5" s="4" t="inlineStr">
        <is>
          <t>The following table presents the carrying amounts and fair values of financial instruments not recorded at fair value on the Consolidated Balance Sheets as of:
September 30, 2024 December 31, 2023
Carrying Amount Fair Value Carrying Amount Fair Value
(in millions)
Long-term debt, including current maturities (a) $ 4,248.8 $ 4,198.7 $ 4,401.2 $ 4,215.6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9 Months Ended</t>
        </is>
      </c>
    </row>
    <row r="2">
      <c r="B2" s="2" t="inlineStr">
        <is>
          <t>Sep. 30, 2024</t>
        </is>
      </c>
    </row>
    <row r="3">
      <c r="A3" s="3" t="inlineStr">
        <is>
          <t>Statement of Comprehensive Income [Abstract]</t>
        </is>
      </c>
      <c r="B3" s="4" t="inlineStr">
        <is>
          <t xml:space="preserve"> </t>
        </is>
      </c>
    </row>
    <row r="4">
      <c r="A4" s="4" t="inlineStr">
        <is>
          <t>Reclassification out of Accumulated Other Comprehensive Income</t>
        </is>
      </c>
      <c r="B4" s="4" t="inlineStr">
        <is>
          <t xml:space="preserve">The following table details reclassifications out of AOCI and into Net income. The amounts in parentheses below indicate decreases to Net income in the Consolidated Statements of Income for the period, net of tax:
Amount Reclassified from AOCI Amount Reclassified from AOCI
Location on the Consolidated Statements of Income Three Months Ended September 30, Nine Months Ended September 30,
2024 2023 2024 2023
(in millions)
Gains and (losses) on cash flow hedges:
Interest rate swaps Interest expense $ ( 0.8 ) $ ( 0.7 ) $ ( 2.2 ) $ ( 2.1 )
Commodity contracts Fuel, purchased power, and cost of natural gas sold - - ( 3.2 ) ( 2.5 )
$ ( 0.8 ) $ ( 0.7 ) $ ( 5.4 ) $ ( 4.6 )
Income tax Income tax expense 0.2 0.1 1.2 1.1
Total reclassification adjustments related to cash flow hedges, net of tax $ ( 0.6 ) $ ( 0.6 ) $ ( 4.2 ) $ ( 3.5 )
Amortization of components of defined benefit plans:
Actuarial (loss) Operations and maintenance - - ( 0.1 ) ( 0.1 )
$ - $ - $ ( 0.1 ) $ ( 0.1 )
Income tax Income tax expense - - - -
Total reclassification adjustments related to defined benefit plans, net of tax $ - $ - $ ( 0.1 ) $ ( 0.1 )
Total reclassifications $ ( 0.6 ) $ ( 0.6 ) $ ( 4.3 ) $ ( 3.6 ) </t>
        </is>
      </c>
    </row>
    <row r="5">
      <c r="A5" s="4" t="inlineStr">
        <is>
          <t>Schedule of Accumulated Other Comprehensive Income (Loss)</t>
        </is>
      </c>
      <c r="B5" s="4" t="inlineStr">
        <is>
          <t>Balances by classification included within AOCI, net of tax on the accompanying Consolidated Balance Sheets were as follows:
Derivatives Designated as Cash Flow Hedges
Interest Rate Swaps Commodity Derivatives Employee Benefit Plans Total
(in millions)
As of December 31, 2023 $ ( 6.1 ) $ ( 2.5 ) $ ( 6.2 ) $ ( 14.8 )
Other comprehensive income (loss) before reclassifications - ( 0.1 ) - ( 0.1 )
Amounts reclassified from AOCI 1.7 2.5 0.1 4.3
As of September 30, 2024 $ ( 4.4 ) $ ( 0.1 ) $ ( 6.1 ) $ ( 10.6 )
Derivatives Designated as Cash Flow Hedges
Interest Rate Swaps Commodity Derivatives Employee Benefit Plans Total
(in millions)
As of December 31, 2022 $ ( 8.3 ) $ ( 1.2 ) $ ( 6.1 ) $ ( 15.6 )
Other comprehensive income (loss) before reclassifications - ( 0.9 ) - ( 0.9 )
Amounts reclassified from AOCI 1.7 1.8 0.1 3.6
As of September 30, 2023 $ ( 6.6 ) $ ( 0.3 ) $ ( 6.0 ) $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9 Months Ended</t>
        </is>
      </c>
    </row>
    <row r="2">
      <c r="B2" s="2" t="inlineStr">
        <is>
          <t>Sep. 30, 2024</t>
        </is>
      </c>
    </row>
    <row r="3">
      <c r="A3" s="3" t="inlineStr">
        <is>
          <t>Defined Benefit Plan Disclosure [Line Items]</t>
        </is>
      </c>
      <c r="B3" s="4" t="inlineStr">
        <is>
          <t xml:space="preserve"> </t>
        </is>
      </c>
    </row>
    <row r="4">
      <c r="A4" s="4" t="inlineStr">
        <is>
          <t>Components of Net Periodic Benefit Cost</t>
        </is>
      </c>
      <c r="B4" s="4" t="inlineStr">
        <is>
          <t xml:space="preserve">The components of net periodic expense were as follows:
Defined Benefit Pension Plan Supplemental Non-qualified Defined Benefit Plans Non-pension Defined Benefit Postretirement Healthcare Plan
Three Months Ended September 30, 2024 2023 2024 2023 2024 2023
(in millions)
Service cost $ 0.6 $ 0.6 $ 1.3 $ ( 0.1 ) $ 0.4 $ 0.4
Interest cost 4.1 4.4 0.4 0.4 0.6 0.6
Expected return on plan assets ( 4.5 ) ( 4.7 ) - - ( 0.1 ) ( 0.1 )
Net amortization of prior service costs - - - - 0.1 -
Recognized net actuarial loss 0.5 0.5 - - - -
Net periodic expense $ 0.7 $ 0.8 $ 1.7 $ 0.3 $ 1.0 $ 0.9
Defined Benefit Pension Plan Supplemental Non-qualified Defined Benefit Plans Non-pension Defined Benefit Postretirement Healthcare Plan
Nine Months Ended September 30, 2024 2023 2024 2023 2024 2023
(in millions)
Service cost $ 1.7 $ 1.8 $ 2.9 $ 1.6 $ 1.2 $ 1.1
Interest cost 12.3 13.1 1.1 1.1 1.8 1.8
Expected return on plan assets ( 13.4 ) ( 14.0 ) - - ( 0.2 ) ( 0.1 )
Net amortization of prior service costs ( 0.1 ) - - - 0.1 -
Recognized net actuarial loss 1.5 1.5 - - - -
Net periodic expense $ 2.0 $ 2.4 $ 4.0 $ 2.7 $ 2.9 $ 2.8 </t>
        </is>
      </c>
    </row>
    <row r="5">
      <c r="A5" s="4" t="inlineStr">
        <is>
          <t>Schedule of Employer Contribution to Employee Benefit Plans</t>
        </is>
      </c>
      <c r="B5" s="4" t="inlineStr">
        <is>
          <t xml:space="preserve">Contributions made in the first nine months of 2024 and anticipated contributions for 2024 and 2025 are as follows:
Contributions Made Additional Contributions Contributions
Nine Months Ended September 30, 2024 Anticipated for Anticipated for
(in millions)
Defined Benefit Pension Plan $ 2.3 $ - $ 1.8
Non-pension Defined Benefit Postretirement Healthcare Plan $ 3.5 $ 1.2 $ 4.4
Supplemental Non-qualified Defined Benefit and Defined Contribution Plans $ 1.8 $ 0.6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Information, Additional Information [Abstract]</t>
        </is>
      </c>
      <c r="B3" s="4" t="inlineStr">
        <is>
          <t xml:space="preserve"> </t>
        </is>
      </c>
    </row>
    <row r="4">
      <c r="A4" s="4" t="inlineStr">
        <is>
          <t>Segment information included in Consolidated Statements of Income</t>
        </is>
      </c>
      <c r="B4" s="4" t="inlineStr">
        <is>
          <t>Segment information was as follows :
Electric Utilities Gas Utilities Corporate and Other Total
(in millions)
Three Months Ended September 30, 2024
External revenues $ 229.6 $ 172.0 $ - $ 401.6
Inter-segment revenues 2.9 1.6 ( 4.5 ) -
Operating income 65.1 10.9 ( 0.2 ) 75.8
Capital expenditures (a) 61.2 117.8 6.0 185.0
Three Months Ended September 30, 2023
External revenues $ 234.5 $ 172.6 $ - $ 407.1
Inter-segment revenues 2.8 1.7 ( 4.5 ) -
Operating income 83.0 15.4 ( 0.6 ) 97.8
Capital expenditures (a) 55.7 108.1 1.3 165.1
Nine Months Ended September 30, 2024
External revenues $ 651.0 $ 879.6 $ - $ 1,530.6
Inter-segment revenues 8.8 4.6 ( 13.4 ) -
Operating income 176.0 164.6 ( 0.8 ) 339.8
Capital expenditures (a) 246.8 308.2 10.8 565.8
Nine Months Ended September 30, 2023
External revenues $ 640.6 $ 1,099.0 $ - $ 1,739.6
Inter-segment revenues 8.5 4.9 ( 13.4 ) -
Operating income 190.7 147.7 ( 2.2 ) 336.2
Capital expenditures (a) 155.6 260.9 4.1 420.6 (a) Includes accruals for property, plant, and equipment as disclosed in supplemental cash flow information in the Consolidated Statements of Cash Flows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lected Balance Sheet Information (Tables)</t>
        </is>
      </c>
      <c r="B1" s="2" t="inlineStr">
        <is>
          <t>9 Months Ended</t>
        </is>
      </c>
    </row>
    <row r="2">
      <c r="B2" s="2" t="inlineStr">
        <is>
          <t>Sep. 30, 2024</t>
        </is>
      </c>
    </row>
    <row r="3">
      <c r="A3" s="3" t="inlineStr">
        <is>
          <t>Selected Balance Sheet Information [Abstract]</t>
        </is>
      </c>
      <c r="B3" s="4" t="inlineStr">
        <is>
          <t xml:space="preserve"> </t>
        </is>
      </c>
    </row>
    <row r="4">
      <c r="A4" s="4" t="inlineStr">
        <is>
          <t>Account Receivable Schedule</t>
        </is>
      </c>
      <c r="B4" s="4" t="inlineStr">
        <is>
          <t xml:space="preserve">Following is a summary of Accounts receivable, net included in the accompanying Consolidated Balance Sheets as of:
September 30, 2024 December 31, 2023
(in millions)
Billed Accounts Receivable $ 136.9 $ 198.5
Unbilled Revenue 69.9 154.0
Less: Allowance for Credit Losses ( 1.4 ) ( 2.2 )
Account Receivable, net $ 205.4 $ 350.3 </t>
        </is>
      </c>
    </row>
    <row r="5">
      <c r="A5" s="4" t="inlineStr">
        <is>
          <t>Financing Receivable, Current, Allowance for Credit Loss</t>
        </is>
      </c>
      <c r="B5" s="4" t="inlineStr">
        <is>
          <t xml:space="preserve">Changes to allowance for credit losses for the nine months ended September 30, 2024 and 2023, respectively, were as follows:
Balance at Beginning of Year Additions Charged to Costs and Expenses Recoveries and Other Additions Write-offs and Other Deductions Balance at September 30,
(in millions)
2024 $ 2.2 $ 4.0 $ 2.8 $ ( 7.6 ) $ 1.4
2023 $ 3.0 $ 7.2 $ 2.4 $ ( 10.8 ) $ 1.8 </t>
        </is>
      </c>
    </row>
    <row r="6">
      <c r="A6" s="4" t="inlineStr">
        <is>
          <t>Materials, Supplies and Fuel</t>
        </is>
      </c>
      <c r="B6" s="4" t="inlineStr">
        <is>
          <t xml:space="preserve">The following amounts by major classification are included in Materials, supplies, and fuel on the accompanying Consolidated Balance Sheets as of:
September 30, 2024 December 31, 2023
(in millions)
Materials and supplies $ 103.9 $ 105.9
Fuel - Electric Utilities 7.6 7.7
Natural gas in storage 43.9 47.3
Total materials, supplies, and fuel $ 155.4 $ 160.9 </t>
        </is>
      </c>
    </row>
    <row r="7">
      <c r="A7" s="4" t="inlineStr">
        <is>
          <t>Schedule of Accrued Liabilities</t>
        </is>
      </c>
      <c r="B7" s="4" t="inlineStr">
        <is>
          <t xml:space="preserve">The following amounts by major classification are included in Accrued liabilities on the accompanying Consolidated Balance Sheets as of:
September 30, 2024 December 31, 2023
(in millions)
Accrued employee compensation, benefits, and withholdings $ 78.8 $ 74.8
Accrued property taxes 47.7 52.7
Customer deposits and prepayments 59.2 76.0
Accrued interest 60.4 46.3
Other (none of which is individually significant) 45.6 43.5
Total accrued liabilities $ 291.7 $ 2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Regulatory Matters (Details) - USD ($) $ in Millions</t>
        </is>
      </c>
      <c r="B1" s="2" t="inlineStr">
        <is>
          <t>Sep. 30, 2024</t>
        </is>
      </c>
      <c r="C1" s="2" t="inlineStr">
        <is>
          <t>Dec. 31, 2023</t>
        </is>
      </c>
    </row>
    <row r="2">
      <c r="A2" s="4" t="inlineStr">
        <is>
          <t>Regulatory assets</t>
        </is>
      </c>
      <c r="B2" s="6" t="n">
        <v>432.2</v>
      </c>
      <c r="C2" s="6" t="n">
        <v>480.1</v>
      </c>
    </row>
    <row r="3">
      <c r="A3" s="4" t="inlineStr">
        <is>
          <t>Regulatory assets, current</t>
        </is>
      </c>
      <c r="B3" s="7" t="n">
        <v>-156.1</v>
      </c>
      <c r="C3" s="7" t="n">
        <v>-175.7</v>
      </c>
    </row>
    <row r="4">
      <c r="A4" s="4" t="inlineStr">
        <is>
          <t>Regulatory assets, non-current</t>
        </is>
      </c>
      <c r="B4" s="7" t="n">
        <v>276.1</v>
      </c>
      <c r="C4" s="7" t="n">
        <v>304.4</v>
      </c>
    </row>
    <row r="5">
      <c r="A5" s="4" t="inlineStr">
        <is>
          <t>Regulatory liabilities</t>
        </is>
      </c>
      <c r="B5" s="5" t="n">
        <v>557</v>
      </c>
      <c r="C5" s="7" t="n">
        <v>566.6</v>
      </c>
    </row>
    <row r="6">
      <c r="A6" s="4" t="inlineStr">
        <is>
          <t>Regulatory liabilities, current</t>
        </is>
      </c>
      <c r="B6" s="7" t="n">
        <v>-86.2</v>
      </c>
      <c r="C6" s="7" t="n">
        <v>-98.90000000000001</v>
      </c>
    </row>
    <row r="7">
      <c r="A7" s="4" t="inlineStr">
        <is>
          <t>Regulatory liabilities, non-current</t>
        </is>
      </c>
      <c r="B7" s="7" t="n">
        <v>470.8</v>
      </c>
      <c r="C7" s="7" t="n">
        <v>467.7</v>
      </c>
    </row>
    <row r="8">
      <c r="A8" s="4" t="inlineStr">
        <is>
          <t>Deferred energy and gas costs</t>
        </is>
      </c>
      <c r="B8" s="4" t="inlineStr">
        <is>
          <t xml:space="preserve"> </t>
        </is>
      </c>
      <c r="C8" s="4" t="inlineStr">
        <is>
          <t xml:space="preserve"> </t>
        </is>
      </c>
    </row>
    <row r="9">
      <c r="A9" s="4" t="inlineStr">
        <is>
          <t>Regulatory liabilities</t>
        </is>
      </c>
      <c r="B9" s="7" t="n">
        <v>82.59999999999999</v>
      </c>
      <c r="C9" s="7" t="n">
        <v>88.90000000000001</v>
      </c>
    </row>
    <row r="10">
      <c r="A10" s="4" t="inlineStr">
        <is>
          <t>Employee benefit plan costs and related deferred taxes</t>
        </is>
      </c>
      <c r="B10" s="4" t="inlineStr">
        <is>
          <t xml:space="preserve"> </t>
        </is>
      </c>
      <c r="C10" s="4" t="inlineStr">
        <is>
          <t xml:space="preserve"> </t>
        </is>
      </c>
    </row>
    <row r="11">
      <c r="A11" s="4" t="inlineStr">
        <is>
          <t>Regulatory liabilities</t>
        </is>
      </c>
      <c r="B11" s="7" t="n">
        <v>34.6</v>
      </c>
      <c r="C11" s="7" t="n">
        <v>36.2</v>
      </c>
    </row>
    <row r="12">
      <c r="A12" s="4" t="inlineStr">
        <is>
          <t>Cost of removal</t>
        </is>
      </c>
      <c r="B12" s="4" t="inlineStr">
        <is>
          <t xml:space="preserve"> </t>
        </is>
      </c>
      <c r="C12" s="4" t="inlineStr">
        <is>
          <t xml:space="preserve"> </t>
        </is>
      </c>
    </row>
    <row r="13">
      <c r="A13" s="4" t="inlineStr">
        <is>
          <t>Regulatory liabilities</t>
        </is>
      </c>
      <c r="B13" s="7" t="n">
        <v>193.2</v>
      </c>
      <c r="C13" s="7" t="n">
        <v>181.9</v>
      </c>
    </row>
    <row r="14">
      <c r="A14" s="4" t="inlineStr">
        <is>
          <t>Excess deferred income taxes</t>
        </is>
      </c>
      <c r="B14" s="4" t="inlineStr">
        <is>
          <t xml:space="preserve"> </t>
        </is>
      </c>
      <c r="C14" s="4" t="inlineStr">
        <is>
          <t xml:space="preserve"> </t>
        </is>
      </c>
    </row>
    <row r="15">
      <c r="A15" s="4" t="inlineStr">
        <is>
          <t>Regulatory liabilities</t>
        </is>
      </c>
      <c r="B15" s="7" t="n">
        <v>240.5</v>
      </c>
      <c r="C15" s="7" t="n">
        <v>247.1</v>
      </c>
    </row>
    <row r="16">
      <c r="A16" s="4" t="inlineStr">
        <is>
          <t>Other regulatory liabilities</t>
        </is>
      </c>
      <c r="B16" s="4" t="inlineStr">
        <is>
          <t xml:space="preserve"> </t>
        </is>
      </c>
      <c r="C16" s="4" t="inlineStr">
        <is>
          <t xml:space="preserve"> </t>
        </is>
      </c>
    </row>
    <row r="17">
      <c r="A17" s="4" t="inlineStr">
        <is>
          <t>Regulatory liabilities</t>
        </is>
      </c>
      <c r="B17" s="7" t="n">
        <v>6.1</v>
      </c>
      <c r="C17" s="7" t="n">
        <v>12.5</v>
      </c>
    </row>
    <row r="18">
      <c r="A18" s="4" t="inlineStr">
        <is>
          <t>Storm Costs</t>
        </is>
      </c>
      <c r="B18" s="4" t="inlineStr">
        <is>
          <t xml:space="preserve"> </t>
        </is>
      </c>
      <c r="C18" s="4" t="inlineStr">
        <is>
          <t xml:space="preserve"> </t>
        </is>
      </c>
    </row>
    <row r="19">
      <c r="A19" s="4" t="inlineStr">
        <is>
          <t>Regulatory assets</t>
        </is>
      </c>
      <c r="B19" s="7" t="n">
        <v>123.4</v>
      </c>
      <c r="C19" s="7" t="n">
        <v>199.6</v>
      </c>
    </row>
    <row r="20">
      <c r="A20" s="4" t="inlineStr">
        <is>
          <t>Deferred energy and gas costs</t>
        </is>
      </c>
      <c r="B20" s="4" t="inlineStr">
        <is>
          <t xml:space="preserve"> </t>
        </is>
      </c>
      <c r="C20" s="4" t="inlineStr">
        <is>
          <t xml:space="preserve"> </t>
        </is>
      </c>
    </row>
    <row r="21">
      <c r="A21" s="4" t="inlineStr">
        <is>
          <t>Regulatory assets</t>
        </is>
      </c>
      <c r="B21" s="7" t="n">
        <v>61.1</v>
      </c>
      <c r="C21" s="7" t="n">
        <v>55.1</v>
      </c>
    </row>
    <row r="22">
      <c r="A22" s="4" t="inlineStr">
        <is>
          <t>Deferred gas cost adjustments</t>
        </is>
      </c>
      <c r="B22" s="4" t="inlineStr">
        <is>
          <t xml:space="preserve"> </t>
        </is>
      </c>
      <c r="C22" s="4" t="inlineStr">
        <is>
          <t xml:space="preserve"> </t>
        </is>
      </c>
    </row>
    <row r="23">
      <c r="A23" s="4" t="inlineStr">
        <is>
          <t>Regulatory assets</t>
        </is>
      </c>
      <c r="B23" s="7" t="n">
        <v>17.2</v>
      </c>
      <c r="C23" s="7" t="n">
        <v>4.1</v>
      </c>
    </row>
    <row r="24">
      <c r="A24" s="4" t="inlineStr">
        <is>
          <t>Gas price derivatives</t>
        </is>
      </c>
      <c r="B24" s="4" t="inlineStr">
        <is>
          <t xml:space="preserve"> </t>
        </is>
      </c>
      <c r="C24" s="4" t="inlineStr">
        <is>
          <t xml:space="preserve"> </t>
        </is>
      </c>
    </row>
    <row r="25">
      <c r="A25" s="4" t="inlineStr">
        <is>
          <t>Regulatory assets</t>
        </is>
      </c>
      <c r="B25" s="7" t="n">
        <v>3.2</v>
      </c>
      <c r="C25" s="7" t="n">
        <v>5.1</v>
      </c>
    </row>
    <row r="26">
      <c r="A26" s="4" t="inlineStr">
        <is>
          <t>Deferred taxes on AFUDC</t>
        </is>
      </c>
      <c r="B26" s="4" t="inlineStr">
        <is>
          <t xml:space="preserve"> </t>
        </is>
      </c>
      <c r="C26" s="4" t="inlineStr">
        <is>
          <t xml:space="preserve"> </t>
        </is>
      </c>
    </row>
    <row r="27">
      <c r="A27" s="4" t="inlineStr">
        <is>
          <t>Regulatory assets</t>
        </is>
      </c>
      <c r="B27" s="7" t="n">
        <v>7.7</v>
      </c>
      <c r="C27" s="7" t="n">
        <v>7.1</v>
      </c>
    </row>
    <row r="28">
      <c r="A28" s="4" t="inlineStr">
        <is>
          <t>Employee benefit plans and related deferred taxes</t>
        </is>
      </c>
      <c r="B28" s="4" t="inlineStr">
        <is>
          <t xml:space="preserve"> </t>
        </is>
      </c>
      <c r="C28" s="4" t="inlineStr">
        <is>
          <t xml:space="preserve"> </t>
        </is>
      </c>
    </row>
    <row r="29">
      <c r="A29" s="4" t="inlineStr">
        <is>
          <t>Regulatory assets</t>
        </is>
      </c>
      <c r="B29" s="7" t="n">
        <v>86.09999999999999</v>
      </c>
      <c r="C29" s="7" t="n">
        <v>89.3</v>
      </c>
    </row>
    <row r="30">
      <c r="A30" s="4" t="inlineStr">
        <is>
          <t>Environmental</t>
        </is>
      </c>
      <c r="B30" s="4" t="inlineStr">
        <is>
          <t xml:space="preserve"> </t>
        </is>
      </c>
      <c r="C30" s="4" t="inlineStr">
        <is>
          <t xml:space="preserve"> </t>
        </is>
      </c>
    </row>
    <row r="31">
      <c r="A31" s="4" t="inlineStr">
        <is>
          <t>Regulatory assets</t>
        </is>
      </c>
      <c r="B31" s="7" t="n">
        <v>10.6</v>
      </c>
      <c r="C31" s="7" t="n">
        <v>2.9</v>
      </c>
    </row>
    <row r="32">
      <c r="A32" s="4" t="inlineStr">
        <is>
          <t>Loss on reacquired debt</t>
        </is>
      </c>
      <c r="B32" s="4" t="inlineStr">
        <is>
          <t xml:space="preserve"> </t>
        </is>
      </c>
      <c r="C32" s="4" t="inlineStr">
        <is>
          <t xml:space="preserve"> </t>
        </is>
      </c>
    </row>
    <row r="33">
      <c r="A33" s="4" t="inlineStr">
        <is>
          <t>Regulatory assets</t>
        </is>
      </c>
      <c r="B33" s="7" t="n">
        <v>16.1</v>
      </c>
      <c r="C33" s="7" t="n">
        <v>17.4</v>
      </c>
    </row>
    <row r="34">
      <c r="A34" s="4" t="inlineStr">
        <is>
          <t>Deferred taxes on flow through accounting</t>
        </is>
      </c>
      <c r="B34" s="4" t="inlineStr">
        <is>
          <t xml:space="preserve"> </t>
        </is>
      </c>
      <c r="C34" s="4" t="inlineStr">
        <is>
          <t xml:space="preserve"> </t>
        </is>
      </c>
    </row>
    <row r="35">
      <c r="A35" s="4" t="inlineStr">
        <is>
          <t>Regulatory assets</t>
        </is>
      </c>
      <c r="B35" s="7" t="n">
        <v>80.90000000000001</v>
      </c>
      <c r="C35" s="7" t="n">
        <v>74.7</v>
      </c>
    </row>
    <row r="36">
      <c r="A36" s="4" t="inlineStr">
        <is>
          <t>Decommissioning costs</t>
        </is>
      </c>
      <c r="B36" s="4" t="inlineStr">
        <is>
          <t xml:space="preserve"> </t>
        </is>
      </c>
      <c r="C36" s="4" t="inlineStr">
        <is>
          <t xml:space="preserve"> </t>
        </is>
      </c>
    </row>
    <row r="37">
      <c r="A37" s="4" t="inlineStr">
        <is>
          <t>Regulatory assets</t>
        </is>
      </c>
      <c r="B37" s="7" t="n">
        <v>2.4</v>
      </c>
      <c r="C37" s="7" t="n">
        <v>2.4</v>
      </c>
    </row>
    <row r="38">
      <c r="A38" s="4" t="inlineStr">
        <is>
          <t>Other regulatory assets</t>
        </is>
      </c>
      <c r="B38" s="4" t="inlineStr">
        <is>
          <t xml:space="preserve"> </t>
        </is>
      </c>
      <c r="C38" s="4" t="inlineStr">
        <is>
          <t xml:space="preserve"> </t>
        </is>
      </c>
    </row>
    <row r="39">
      <c r="A39" s="4" t="inlineStr">
        <is>
          <t>Regulatory assets</t>
        </is>
      </c>
      <c r="B39" s="6" t="n">
        <v>23.5</v>
      </c>
      <c r="C39" s="6" t="n">
        <v>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16" customWidth="1" min="7" max="7"/>
    <col width="17" customWidth="1" min="8" max="8"/>
    <col width="16" customWidth="1" min="9" max="9"/>
    <col width="16" customWidth="1" min="10" max="10"/>
  </cols>
  <sheetData>
    <row r="1">
      <c r="A1" s="1" t="inlineStr">
        <is>
          <t>Regulatory Matters: Gas Utilities Regulatory Activity (Details) $ in Millions</t>
        </is>
      </c>
      <c r="F1" s="2" t="inlineStr">
        <is>
          <t>1 Months Ended</t>
        </is>
      </c>
    </row>
    <row r="2">
      <c r="B2" s="2" t="inlineStr">
        <is>
          <t>Oct. 15, 2024 USD ($)</t>
        </is>
      </c>
      <c r="C2" s="2" t="inlineStr">
        <is>
          <t>Oct. 01, 2024 USD ($)</t>
        </is>
      </c>
      <c r="D2" s="2" t="inlineStr">
        <is>
          <t>Jun. 14, 2024 USD ($) mi</t>
        </is>
      </c>
      <c r="E2" s="2" t="inlineStr">
        <is>
          <t>Jan. 17, 2024 USD ($)</t>
        </is>
      </c>
      <c r="F2" s="2" t="inlineStr">
        <is>
          <t>Mar. 31, 2024 USD ($)</t>
        </is>
      </c>
      <c r="G2" s="2" t="inlineStr">
        <is>
          <t>May 01, 2024 mi</t>
        </is>
      </c>
      <c r="H2" s="2" t="inlineStr">
        <is>
          <t>Dec. 04, 2023 mi</t>
        </is>
      </c>
      <c r="I2" s="2" t="inlineStr">
        <is>
          <t>May 18, 2023 mi</t>
        </is>
      </c>
      <c r="J2" s="2" t="inlineStr">
        <is>
          <t>May 09, 2023 mi</t>
        </is>
      </c>
    </row>
    <row r="3">
      <c r="A3" s="4" t="inlineStr">
        <is>
          <t>Colorado Public Utilities Commission (CPUC) | Black Hills Energy - Colorado Gas | Rate Review Filed with the Regulatory A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blic Utilities - Length of Natural Gas Pipeline to Receive Infrastructure Investments | m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v>
      </c>
    </row>
    <row r="6">
      <c r="A6" s="4" t="inlineStr">
        <is>
          <t>Colorado Public Utilities Commission (CPUC) | Black Hills Energy - Colorado Gas | Settlement Reached with the Regulatory Agenc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Utilities, Approved Equity Capital Structure, Percentage</t>
        </is>
      </c>
      <c r="B8" s="4" t="inlineStr">
        <is>
          <t xml:space="preserve"> </t>
        </is>
      </c>
      <c r="C8" s="4" t="inlineStr">
        <is>
          <t xml:space="preserve"> </t>
        </is>
      </c>
      <c r="D8" s="4" t="inlineStr">
        <is>
          <t xml:space="preserve"> </t>
        </is>
      </c>
      <c r="E8" s="4" t="inlineStr">
        <is>
          <t xml:space="preserve"> </t>
        </is>
      </c>
      <c r="F8" s="11" t="n">
        <v>0.51</v>
      </c>
      <c r="G8" s="4" t="inlineStr">
        <is>
          <t xml:space="preserve"> </t>
        </is>
      </c>
      <c r="H8" s="4" t="inlineStr">
        <is>
          <t xml:space="preserve"> </t>
        </is>
      </c>
      <c r="I8" s="4" t="inlineStr">
        <is>
          <t xml:space="preserve"> </t>
        </is>
      </c>
      <c r="J8" s="4" t="inlineStr">
        <is>
          <t xml:space="preserve"> </t>
        </is>
      </c>
    </row>
    <row r="9">
      <c r="A9" s="4" t="inlineStr">
        <is>
          <t>Public Utilities, Approved Debt Capital Structure, Percentage</t>
        </is>
      </c>
      <c r="B9" s="4" t="inlineStr">
        <is>
          <t xml:space="preserve"> </t>
        </is>
      </c>
      <c r="C9" s="4" t="inlineStr">
        <is>
          <t xml:space="preserve"> </t>
        </is>
      </c>
      <c r="D9" s="4" t="inlineStr">
        <is>
          <t xml:space="preserve"> </t>
        </is>
      </c>
      <c r="E9" s="4" t="inlineStr">
        <is>
          <t xml:space="preserve"> </t>
        </is>
      </c>
      <c r="F9" s="11" t="n">
        <v>0.49</v>
      </c>
      <c r="G9" s="4" t="inlineStr">
        <is>
          <t xml:space="preserve"> </t>
        </is>
      </c>
      <c r="H9" s="4" t="inlineStr">
        <is>
          <t xml:space="preserve"> </t>
        </is>
      </c>
      <c r="I9" s="4" t="inlineStr">
        <is>
          <t xml:space="preserve"> </t>
        </is>
      </c>
      <c r="J9" s="4" t="inlineStr">
        <is>
          <t xml:space="preserve"> </t>
        </is>
      </c>
    </row>
    <row r="10">
      <c r="A10" s="4" t="inlineStr">
        <is>
          <t>Public Utilities, Approved Return on Equity, Percentage</t>
        </is>
      </c>
      <c r="B10" s="4" t="inlineStr">
        <is>
          <t xml:space="preserve"> </t>
        </is>
      </c>
      <c r="C10" s="4" t="inlineStr">
        <is>
          <t xml:space="preserve"> </t>
        </is>
      </c>
      <c r="D10" s="4" t="inlineStr">
        <is>
          <t xml:space="preserve"> </t>
        </is>
      </c>
      <c r="E10" s="4" t="inlineStr">
        <is>
          <t xml:space="preserve"> </t>
        </is>
      </c>
      <c r="F10" s="12" t="n">
        <v>0.093</v>
      </c>
      <c r="G10" s="4" t="inlineStr">
        <is>
          <t xml:space="preserve"> </t>
        </is>
      </c>
      <c r="H10" s="4" t="inlineStr">
        <is>
          <t xml:space="preserve"> </t>
        </is>
      </c>
      <c r="I10" s="4" t="inlineStr">
        <is>
          <t xml:space="preserve"> </t>
        </is>
      </c>
      <c r="J10" s="4" t="inlineStr">
        <is>
          <t xml:space="preserve"> </t>
        </is>
      </c>
    </row>
    <row r="11">
      <c r="A11" s="4" t="inlineStr">
        <is>
          <t>Public Utilities, Approved Rate Increase (Decrease), Amount | $</t>
        </is>
      </c>
      <c r="B11" s="4" t="inlineStr">
        <is>
          <t xml:space="preserve"> </t>
        </is>
      </c>
      <c r="C11" s="4" t="inlineStr">
        <is>
          <t xml:space="preserve"> </t>
        </is>
      </c>
      <c r="D11" s="4" t="inlineStr">
        <is>
          <t xml:space="preserve"> </t>
        </is>
      </c>
      <c r="E11" s="4" t="inlineStr">
        <is>
          <t xml:space="preserve"> </t>
        </is>
      </c>
      <c r="F11" s="6" t="n">
        <v>20.2</v>
      </c>
      <c r="G11" s="4" t="inlineStr">
        <is>
          <t xml:space="preserve"> </t>
        </is>
      </c>
      <c r="H11" s="4" t="inlineStr">
        <is>
          <t xml:space="preserve"> </t>
        </is>
      </c>
      <c r="I11" s="4" t="inlineStr">
        <is>
          <t xml:space="preserve"> </t>
        </is>
      </c>
      <c r="J11" s="4" t="inlineStr">
        <is>
          <t xml:space="preserve"> </t>
        </is>
      </c>
    </row>
    <row r="12">
      <c r="A12" s="4" t="inlineStr">
        <is>
          <t>Colorado Public Utilities Commission (CPUC) | Black Hills Energy - Colorado Electric | Rate Review Filed with the Regulatory Ag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Utilities - Length of Electric Distribution Lines to Receive Infrastructure Investments | mi</t>
        </is>
      </c>
      <c r="B14" s="4" t="inlineStr">
        <is>
          <t xml:space="preserve"> </t>
        </is>
      </c>
      <c r="C14" s="4" t="inlineStr">
        <is>
          <t xml:space="preserve"> </t>
        </is>
      </c>
      <c r="D14" s="5" t="n">
        <v>3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Utilities - Length of Electric Transmission Lines to Receive Infrastructure Investments | mi</t>
        </is>
      </c>
      <c r="B15" s="4" t="inlineStr">
        <is>
          <t xml:space="preserve"> </t>
        </is>
      </c>
      <c r="C15" s="4" t="inlineStr">
        <is>
          <t xml:space="preserve"> </t>
        </is>
      </c>
      <c r="D15" s="5" t="n">
        <v>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Utilities, Requested Rate Increase (Decrease), Amount | $</t>
        </is>
      </c>
      <c r="B16" s="4" t="inlineStr">
        <is>
          <t xml:space="preserve"> </t>
        </is>
      </c>
      <c r="C16" s="4" t="inlineStr">
        <is>
          <t xml:space="preserve"> </t>
        </is>
      </c>
      <c r="D16" s="6" t="n">
        <v>36.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utilities, requested equity capital structure, percentage</t>
        </is>
      </c>
      <c r="B17" s="4" t="inlineStr">
        <is>
          <t xml:space="preserve"> </t>
        </is>
      </c>
      <c r="C17" s="4" t="inlineStr">
        <is>
          <t xml:space="preserve"> </t>
        </is>
      </c>
      <c r="D17" s="11" t="n">
        <v>0.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utilities, requested debt capital structure, percentage</t>
        </is>
      </c>
      <c r="B18" s="4" t="inlineStr">
        <is>
          <t xml:space="preserve"> </t>
        </is>
      </c>
      <c r="C18" s="4" t="inlineStr">
        <is>
          <t xml:space="preserve"> </t>
        </is>
      </c>
      <c r="D18" s="11" t="n">
        <v>0.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blic Utilities, Requested Return on Equity, Percentage</t>
        </is>
      </c>
      <c r="B19" s="4" t="inlineStr">
        <is>
          <t xml:space="preserve"> </t>
        </is>
      </c>
      <c r="C19" s="4" t="inlineStr">
        <is>
          <t xml:space="preserve"> </t>
        </is>
      </c>
      <c r="D19" s="12" t="n">
        <v>0.1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owa Utilities Commission (IUC) | Black Hills Energy - Iowa Gas | Rate Review Filed with the Regulatory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Utilities - Length of Natural Gas Pipeline to Receive Infrastructure Investments | mi</t>
        </is>
      </c>
      <c r="B22" s="4" t="inlineStr">
        <is>
          <t xml:space="preserve"> </t>
        </is>
      </c>
      <c r="C22" s="4" t="inlineStr">
        <is>
          <t xml:space="preserve"> </t>
        </is>
      </c>
      <c r="D22" s="4" t="inlineStr">
        <is>
          <t xml:space="preserve"> </t>
        </is>
      </c>
      <c r="E22" s="4" t="inlineStr">
        <is>
          <t xml:space="preserve"> </t>
        </is>
      </c>
      <c r="F22" s="4" t="inlineStr">
        <is>
          <t xml:space="preserve"> </t>
        </is>
      </c>
      <c r="G22" s="5" t="n">
        <v>5000</v>
      </c>
      <c r="H22" s="4" t="inlineStr">
        <is>
          <t xml:space="preserve"> </t>
        </is>
      </c>
      <c r="I22" s="4" t="inlineStr">
        <is>
          <t xml:space="preserve"> </t>
        </is>
      </c>
      <c r="J22" s="4" t="inlineStr">
        <is>
          <t xml:space="preserve"> </t>
        </is>
      </c>
    </row>
    <row r="23">
      <c r="A23" s="4" t="inlineStr">
        <is>
          <t>Arkansas Public Service Commission | Black Hills Energy - Arkansas Gas | Rate Review Filed with the Regulatory A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Utilities - Length of Natural Gas Pipeline to Receive Infrastructure Investments | m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200</v>
      </c>
      <c r="I25" s="4" t="inlineStr">
        <is>
          <t xml:space="preserve"> </t>
        </is>
      </c>
      <c r="J25" s="4" t="inlineStr">
        <is>
          <t xml:space="preserve"> </t>
        </is>
      </c>
    </row>
    <row r="26">
      <c r="A26" s="4" t="inlineStr">
        <is>
          <t>Wyoming Public Service Commission | Black Hills Energy - Wyoming Gas | WPSC Approved a Settlement Agreement for a General Rate In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blic Utilities - Length of Natural Gas Pipeline to Receive Infrastructure Investments | m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400</v>
      </c>
      <c r="J28" s="4" t="inlineStr">
        <is>
          <t xml:space="preserve"> </t>
        </is>
      </c>
    </row>
    <row r="29">
      <c r="A29" s="4" t="inlineStr">
        <is>
          <t>Public Utilities, Approved Equity Capital Structure, Percentage</t>
        </is>
      </c>
      <c r="B29" s="4" t="inlineStr">
        <is>
          <t xml:space="preserve"> </t>
        </is>
      </c>
      <c r="C29" s="4" t="inlineStr">
        <is>
          <t xml:space="preserve"> </t>
        </is>
      </c>
      <c r="D29" s="4" t="inlineStr">
        <is>
          <t xml:space="preserve"> </t>
        </is>
      </c>
      <c r="E29" s="11" t="n">
        <v>0.5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blic Utilities, Approved Debt Capital Structure, Percentage</t>
        </is>
      </c>
      <c r="B30" s="4" t="inlineStr">
        <is>
          <t xml:space="preserve"> </t>
        </is>
      </c>
      <c r="C30" s="4" t="inlineStr">
        <is>
          <t xml:space="preserve"> </t>
        </is>
      </c>
      <c r="D30" s="4" t="inlineStr">
        <is>
          <t xml:space="preserve"> </t>
        </is>
      </c>
      <c r="E30" s="11" t="n">
        <v>0.4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blic Utilities, Approved Return on Equity, Percentage</t>
        </is>
      </c>
      <c r="B31" s="4" t="inlineStr">
        <is>
          <t xml:space="preserve"> </t>
        </is>
      </c>
      <c r="C31" s="4" t="inlineStr">
        <is>
          <t xml:space="preserve"> </t>
        </is>
      </c>
      <c r="D31" s="4" t="inlineStr">
        <is>
          <t xml:space="preserve"> </t>
        </is>
      </c>
      <c r="E31" s="12" t="n">
        <v>0.0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blic Utilities, Approved Rate Increase (Decrease), Amount | $</t>
        </is>
      </c>
      <c r="B32" s="4" t="inlineStr">
        <is>
          <t xml:space="preserve"> </t>
        </is>
      </c>
      <c r="C32" s="4" t="inlineStr">
        <is>
          <t xml:space="preserve"> </t>
        </is>
      </c>
      <c r="D32" s="4" t="inlineStr">
        <is>
          <t xml:space="preserve"> </t>
        </is>
      </c>
      <c r="E32" s="6" t="n">
        <v>13.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tension period as per settlement agreement</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 Iowa Utilities Commission (IUC) | Black Hills Energy - Iowa Gas | Reached a Global Settlement Agreement with the Iowa Office of Consumer Advocate for a General Rate Increase, which is Subject to IUC Approv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blic Utilities Weighted average cost of capital percentage</t>
        </is>
      </c>
      <c r="B36" s="12" t="n">
        <v>0.07199999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blic Utilities, Approved Rate Increase (Decrease), Amount | $</t>
        </is>
      </c>
      <c r="B37" s="8" t="n">
        <v>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Arkansas Public Service Commission | Black Hills Energy - Arkansas Gas | Received Final Approval for a Settlement Agreement for a General Rate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blic Utilities, Approved Equity Capital Structure, Percentage</t>
        </is>
      </c>
      <c r="B40" s="4" t="inlineStr">
        <is>
          <t xml:space="preserve"> </t>
        </is>
      </c>
      <c r="C40" s="11" t="n">
        <v>0.4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blic Utilities, Approved Debt Capital Structure, Percentage</t>
        </is>
      </c>
      <c r="B41" s="4" t="inlineStr">
        <is>
          <t xml:space="preserve"> </t>
        </is>
      </c>
      <c r="C41" s="11" t="n">
        <v>0.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blic Utilities, Requested Return on Equity, Percentage</t>
        </is>
      </c>
      <c r="B42" s="4" t="inlineStr">
        <is>
          <t xml:space="preserve"> </t>
        </is>
      </c>
      <c r="C42" s="12" t="n">
        <v>0.0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blic Utilities, Approved Rate Increase (Decrease), Amount | $</t>
        </is>
      </c>
      <c r="B43" s="4" t="inlineStr">
        <is>
          <t xml:space="preserve"> </t>
        </is>
      </c>
      <c r="C43" s="6" t="n">
        <v>2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blic Utilities, Approved Shift Rate Rider Rate to Base Rate | $</t>
        </is>
      </c>
      <c r="B44" s="4" t="inlineStr">
        <is>
          <t xml:space="preserve"> </t>
        </is>
      </c>
      <c r="C44" s="6" t="n">
        <v>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Guarantees (Additional Information) (Details) - USD ($) $ in Millions</t>
        </is>
      </c>
      <c r="B1" s="2" t="inlineStr">
        <is>
          <t>9 Months Ended</t>
        </is>
      </c>
    </row>
    <row r="2">
      <c r="B2" s="2" t="inlineStr">
        <is>
          <t>Sep. 30, 2024</t>
        </is>
      </c>
      <c r="C2" s="2" t="inlineStr">
        <is>
          <t>Dec. 31, 2023</t>
        </is>
      </c>
    </row>
    <row r="3">
      <c r="A3" s="3" t="inlineStr">
        <is>
          <t>Loss Contingencies [Line Items]</t>
        </is>
      </c>
      <c r="B3" s="4" t="inlineStr">
        <is>
          <t xml:space="preserve"> </t>
        </is>
      </c>
      <c r="C3" s="4" t="inlineStr">
        <is>
          <t xml:space="preserve"> </t>
        </is>
      </c>
    </row>
    <row r="4">
      <c r="A4" s="4" t="inlineStr">
        <is>
          <t>Accrued liabilities</t>
        </is>
      </c>
      <c r="B4" s="6" t="n">
        <v>291.7</v>
      </c>
      <c r="C4" s="6" t="n">
        <v>293.3</v>
      </c>
    </row>
    <row r="5">
      <c r="A5" s="4" t="inlineStr">
        <is>
          <t>Regulatory assets</t>
        </is>
      </c>
      <c r="B5" s="7" t="n">
        <v>432.2</v>
      </c>
      <c r="C5" s="7" t="n">
        <v>480.1</v>
      </c>
    </row>
    <row r="6">
      <c r="A6" s="4" t="inlineStr">
        <is>
          <t>Environmental</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gulatory assets</t>
        </is>
      </c>
      <c r="B8" s="7" t="n">
        <v>10.6</v>
      </c>
      <c r="C8" s="6" t="n">
        <v>2.9</v>
      </c>
    </row>
    <row r="9">
      <c r="A9" s="4" t="inlineStr">
        <is>
          <t>Manufactured Gas Pla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Insurance Settlements Receivable, Noncurrent</t>
        </is>
      </c>
      <c r="B11" s="7" t="n">
        <v>1.5</v>
      </c>
      <c r="C11" s="4" t="inlineStr">
        <is>
          <t xml:space="preserve"> </t>
        </is>
      </c>
    </row>
    <row r="12">
      <c r="A12" s="4" t="inlineStr">
        <is>
          <t>Site remediation cost</t>
        </is>
      </c>
      <c r="B12" s="7" t="n">
        <v>7.4</v>
      </c>
      <c r="C12" s="4" t="inlineStr">
        <is>
          <t xml:space="preserve"> </t>
        </is>
      </c>
    </row>
    <row r="13">
      <c r="A13" s="4" t="inlineStr">
        <is>
          <t>Accrued liabilities</t>
        </is>
      </c>
      <c r="B13" s="7" t="n">
        <v>11.5</v>
      </c>
      <c r="C13" s="4" t="inlineStr">
        <is>
          <t xml:space="preserve"> </t>
        </is>
      </c>
    </row>
    <row r="14">
      <c r="A14" s="4" t="inlineStr">
        <is>
          <t>Regulatory assets</t>
        </is>
      </c>
      <c r="B14" s="6" t="n">
        <v>10.6</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ax) benefit on reclassification adjustment of benefit plan liability - net loss</t>
        </is>
      </c>
      <c r="B3" s="8" t="n">
        <v>0</v>
      </c>
      <c r="C3" s="8" t="n">
        <v>0</v>
      </c>
      <c r="D3" s="8" t="n">
        <v>0</v>
      </c>
      <c r="E3" s="6" t="n">
        <v>-0.1</v>
      </c>
    </row>
    <row r="4">
      <c r="A4" s="4" t="inlineStr">
        <is>
          <t>Interest Rate Swap</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Reclassification,Tax (Benefit)</t>
        </is>
      </c>
      <c r="B5" s="7" t="n">
        <v>-0.2</v>
      </c>
      <c r="C5" s="7" t="n">
        <v>-0.2</v>
      </c>
      <c r="D5" s="7" t="n">
        <v>-0.5</v>
      </c>
      <c r="E5" s="7" t="n">
        <v>-0.5</v>
      </c>
    </row>
    <row r="6">
      <c r="A6" s="4" t="inlineStr">
        <is>
          <t>Commodity Contract</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Reclassification,Tax (Benefit)</t>
        </is>
      </c>
      <c r="B7" s="5" t="n">
        <v>0</v>
      </c>
      <c r="C7" s="7" t="n">
        <v>0.1</v>
      </c>
      <c r="D7" s="5" t="n">
        <v>0</v>
      </c>
      <c r="E7" s="7" t="n">
        <v>0.3</v>
      </c>
    </row>
    <row r="8">
      <c r="A8" s="4" t="inlineStr">
        <is>
          <t>(Tax) benefit on net unrealized gains (losses) on commodity derivatives</t>
        </is>
      </c>
      <c r="B8" s="8" t="n">
        <v>0</v>
      </c>
      <c r="C8" s="8" t="n">
        <v>0</v>
      </c>
      <c r="D8" s="6" t="n">
        <v>-0.7</v>
      </c>
      <c r="E8" s="6"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s with customers</t>
        </is>
      </c>
      <c r="B3" s="6" t="n">
        <v>398.6</v>
      </c>
      <c r="C3" s="6" t="n">
        <v>400.1</v>
      </c>
      <c r="D3" s="8" t="n">
        <v>1513</v>
      </c>
      <c r="E3" s="6" t="n">
        <v>1717.4</v>
      </c>
    </row>
    <row r="4">
      <c r="A4" s="4" t="inlineStr">
        <is>
          <t>Revenue</t>
        </is>
      </c>
      <c r="B4" s="7" t="n">
        <v>401.6</v>
      </c>
      <c r="C4" s="7" t="n">
        <v>407.1</v>
      </c>
      <c r="D4" s="7" t="n">
        <v>1530.6</v>
      </c>
      <c r="E4" s="7" t="n">
        <v>1739.6</v>
      </c>
    </row>
    <row r="5">
      <c r="A5" s="4" t="inlineStr">
        <is>
          <t>Retail - Electric , Natural Gas and Coal</t>
        </is>
      </c>
      <c r="B5" s="4" t="inlineStr">
        <is>
          <t xml:space="preserve"> </t>
        </is>
      </c>
      <c r="C5" s="4" t="inlineStr">
        <is>
          <t xml:space="preserve"> </t>
        </is>
      </c>
      <c r="D5" s="4" t="inlineStr">
        <is>
          <t xml:space="preserve"> </t>
        </is>
      </c>
      <c r="E5" s="4" t="inlineStr">
        <is>
          <t xml:space="preserve"> </t>
        </is>
      </c>
    </row>
    <row r="6">
      <c r="A6" s="4" t="inlineStr">
        <is>
          <t>Revenue from contracts with customers</t>
        </is>
      </c>
      <c r="B6" s="7" t="n">
        <v>312.9</v>
      </c>
      <c r="C6" s="7" t="n">
        <v>311.8</v>
      </c>
      <c r="D6" s="7" t="n">
        <v>1262.8</v>
      </c>
      <c r="E6" s="7" t="n">
        <v>1453.4</v>
      </c>
    </row>
    <row r="7">
      <c r="A7" s="4" t="inlineStr">
        <is>
          <t>Transportation</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43</v>
      </c>
      <c r="C8" s="7" t="n">
        <v>42.6</v>
      </c>
      <c r="D8" s="7" t="n">
        <v>130.5</v>
      </c>
      <c r="E8" s="7" t="n">
        <v>131.1</v>
      </c>
    </row>
    <row r="9">
      <c r="A9" s="4" t="inlineStr">
        <is>
          <t>Wholesale</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7" t="n">
        <v>6.2</v>
      </c>
      <c r="C10" s="7" t="n">
        <v>9.4</v>
      </c>
      <c r="D10" s="7" t="n">
        <v>21.2</v>
      </c>
      <c r="E10" s="7" t="n">
        <v>24.6</v>
      </c>
    </row>
    <row r="11">
      <c r="A11" s="4" t="inlineStr">
        <is>
          <t>Market - off-system sale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7" t="n">
        <v>10.8</v>
      </c>
      <c r="C12" s="5" t="n">
        <v>13</v>
      </c>
      <c r="D12" s="7" t="n">
        <v>22.9</v>
      </c>
      <c r="E12" s="7" t="n">
        <v>37.9</v>
      </c>
    </row>
    <row r="13">
      <c r="A13" s="4" t="inlineStr">
        <is>
          <t>Transmission/Other</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7" t="n">
        <v>25.7</v>
      </c>
      <c r="C14" s="7" t="n">
        <v>23.3</v>
      </c>
      <c r="D14" s="7" t="n">
        <v>75.59999999999999</v>
      </c>
      <c r="E14" s="7" t="n">
        <v>70.40000000000001</v>
      </c>
    </row>
    <row r="15">
      <c r="A15" s="4" t="inlineStr">
        <is>
          <t>Other 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3</v>
      </c>
      <c r="C16" s="5" t="n">
        <v>7</v>
      </c>
      <c r="D16" s="7" t="n">
        <v>17.6</v>
      </c>
      <c r="E16" s="7" t="n">
        <v>22.2</v>
      </c>
    </row>
    <row r="17">
      <c r="A17" s="4" t="inlineStr">
        <is>
          <t>Services transferred at a point in time</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7" t="n">
        <v>9.300000000000001</v>
      </c>
      <c r="C18" s="7" t="n">
        <v>7.8</v>
      </c>
      <c r="D18" s="7" t="n">
        <v>25.9</v>
      </c>
      <c r="E18" s="7" t="n">
        <v>24.3</v>
      </c>
    </row>
    <row r="19">
      <c r="A19" s="4" t="inlineStr">
        <is>
          <t>Services transferred over time</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7" t="n">
        <v>389.3</v>
      </c>
      <c r="C20" s="7" t="n">
        <v>392.3</v>
      </c>
      <c r="D20" s="7" t="n">
        <v>1487.1</v>
      </c>
      <c r="E20" s="7" t="n">
        <v>1693.1</v>
      </c>
    </row>
    <row r="21">
      <c r="A21" s="4" t="inlineStr">
        <is>
          <t>Inter-segment Elimination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7" t="n">
        <v>-4.5</v>
      </c>
      <c r="C22" s="7" t="n">
        <v>-4.5</v>
      </c>
      <c r="D22" s="7" t="n">
        <v>-13.4</v>
      </c>
      <c r="E22" s="7" t="n">
        <v>-13.4</v>
      </c>
    </row>
    <row r="23">
      <c r="A23" s="4" t="inlineStr">
        <is>
          <t>Revenue</t>
        </is>
      </c>
      <c r="B23" s="7" t="n">
        <v>-4.5</v>
      </c>
      <c r="C23" s="7" t="n">
        <v>-4.5</v>
      </c>
      <c r="D23" s="7" t="n">
        <v>-13.4</v>
      </c>
      <c r="E23" s="7" t="n">
        <v>-13.4</v>
      </c>
    </row>
    <row r="24">
      <c r="A24" s="4" t="inlineStr">
        <is>
          <t>Inter-segment Eliminations | Retail - Electric , Natural Gas and Coal</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0</v>
      </c>
      <c r="C25" s="5" t="n">
        <v>0</v>
      </c>
      <c r="D25" s="5" t="n">
        <v>0</v>
      </c>
      <c r="E25" s="5" t="n">
        <v>0</v>
      </c>
    </row>
    <row r="26">
      <c r="A26" s="4" t="inlineStr">
        <is>
          <t>Inter-segment Eliminations | Transportation</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7" t="n">
        <v>-0.2</v>
      </c>
      <c r="C27" s="7" t="n">
        <v>-0.1</v>
      </c>
      <c r="D27" s="7" t="n">
        <v>-0.3</v>
      </c>
      <c r="E27" s="7" t="n">
        <v>-0.3</v>
      </c>
    </row>
    <row r="28">
      <c r="A28" s="4" t="inlineStr">
        <is>
          <t>Inter-segment Eliminations | Wholesale</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0</v>
      </c>
      <c r="C29" s="5" t="n">
        <v>0</v>
      </c>
      <c r="D29" s="5" t="n">
        <v>0</v>
      </c>
      <c r="E29" s="5" t="n">
        <v>0</v>
      </c>
    </row>
    <row r="30">
      <c r="A30" s="4" t="inlineStr">
        <is>
          <t>Inter-segment Eliminations | Market - off-system sale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0</v>
      </c>
      <c r="C31" s="5" t="n">
        <v>0</v>
      </c>
      <c r="D31" s="5" t="n">
        <v>0</v>
      </c>
      <c r="E31" s="5" t="n">
        <v>0</v>
      </c>
    </row>
    <row r="32">
      <c r="A32" s="4" t="inlineStr">
        <is>
          <t>Inter-segment Eliminations | Transmission/Other</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7" t="n">
        <v>-4.3</v>
      </c>
      <c r="C33" s="7" t="n">
        <v>-4.4</v>
      </c>
      <c r="D33" s="7" t="n">
        <v>-13.1</v>
      </c>
      <c r="E33" s="7" t="n">
        <v>-13.1</v>
      </c>
    </row>
    <row r="34">
      <c r="A34" s="4" t="inlineStr">
        <is>
          <t>Inter-segment Eliminations | Other 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0</v>
      </c>
      <c r="D35" s="5" t="n">
        <v>0</v>
      </c>
      <c r="E35" s="5" t="n">
        <v>0</v>
      </c>
    </row>
    <row r="36">
      <c r="A36" s="4" t="inlineStr">
        <is>
          <t>Inter-segment Eliminations | Services transferred at a point in time</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0</v>
      </c>
      <c r="C37" s="5" t="n">
        <v>0</v>
      </c>
      <c r="D37" s="5" t="n">
        <v>0</v>
      </c>
      <c r="E37" s="5" t="n">
        <v>0</v>
      </c>
    </row>
    <row r="38">
      <c r="A38" s="4" t="inlineStr">
        <is>
          <t>Inter-segment Eliminations | Services transferred over time</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7" t="n">
        <v>-4.5</v>
      </c>
      <c r="C39" s="7" t="n">
        <v>-4.5</v>
      </c>
      <c r="D39" s="7" t="n">
        <v>-13.4</v>
      </c>
      <c r="E39" s="7" t="n">
        <v>-13.4</v>
      </c>
    </row>
    <row r="40">
      <c r="A40" s="4" t="inlineStr">
        <is>
          <t>Operating Segments | Electric Utilitie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7" t="n">
        <v>231.6</v>
      </c>
      <c r="C41" s="7" t="n">
        <v>231.5</v>
      </c>
      <c r="D41" s="7" t="n">
        <v>655.7</v>
      </c>
      <c r="E41" s="7" t="n">
        <v>639.1</v>
      </c>
    </row>
    <row r="42">
      <c r="A42" s="4" t="inlineStr">
        <is>
          <t>Revenue</t>
        </is>
      </c>
      <c r="B42" s="7" t="n">
        <v>232.5</v>
      </c>
      <c r="C42" s="7" t="n">
        <v>237.3</v>
      </c>
      <c r="D42" s="7" t="n">
        <v>659.8</v>
      </c>
      <c r="E42" s="7" t="n">
        <v>649.1</v>
      </c>
    </row>
    <row r="43">
      <c r="A43" s="4" t="inlineStr">
        <is>
          <t>Operating Segments | Electric Utilities | Retail - Electric , Natural Gas and Coal</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7" t="n">
        <v>195.5</v>
      </c>
      <c r="C44" s="5" t="n">
        <v>191</v>
      </c>
      <c r="D44" s="7" t="n">
        <v>555.1</v>
      </c>
      <c r="E44" s="7" t="n">
        <v>522.3</v>
      </c>
    </row>
    <row r="45">
      <c r="A45" s="4" t="inlineStr">
        <is>
          <t>Operating Segments | Electric Utilities | Transportation</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0</v>
      </c>
      <c r="C46" s="5" t="n">
        <v>0</v>
      </c>
      <c r="D46" s="5" t="n">
        <v>0</v>
      </c>
      <c r="E46" s="5" t="n">
        <v>0</v>
      </c>
    </row>
    <row r="47">
      <c r="A47" s="4" t="inlineStr">
        <is>
          <t>Operating Segments | Electric Utilities | Wholesale</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7" t="n">
        <v>6.2</v>
      </c>
      <c r="C48" s="7" t="n">
        <v>9.4</v>
      </c>
      <c r="D48" s="7" t="n">
        <v>21.2</v>
      </c>
      <c r="E48" s="7" t="n">
        <v>24.6</v>
      </c>
    </row>
    <row r="49">
      <c r="A49" s="4" t="inlineStr">
        <is>
          <t>Operating Segments | Electric Utilities | Market - off-system sale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7" t="n">
        <v>10.8</v>
      </c>
      <c r="C50" s="5" t="n">
        <v>13</v>
      </c>
      <c r="D50" s="7" t="n">
        <v>22.8</v>
      </c>
      <c r="E50" s="7" t="n">
        <v>37.5</v>
      </c>
    </row>
    <row r="51">
      <c r="A51" s="4" t="inlineStr">
        <is>
          <t>Operating Segments | Electric Utilities | Transmission/Other</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7" t="n">
        <v>19.1</v>
      </c>
      <c r="C52" s="7" t="n">
        <v>18.1</v>
      </c>
      <c r="D52" s="7" t="n">
        <v>56.6</v>
      </c>
      <c r="E52" s="7" t="n">
        <v>54.7</v>
      </c>
    </row>
    <row r="53">
      <c r="A53" s="4" t="inlineStr">
        <is>
          <t>Operating Segments | Electric Utilities | Other revenues</t>
        </is>
      </c>
      <c r="B53" s="4" t="inlineStr">
        <is>
          <t xml:space="preserve"> </t>
        </is>
      </c>
      <c r="C53" s="4" t="inlineStr">
        <is>
          <t xml:space="preserve"> </t>
        </is>
      </c>
      <c r="D53" s="4" t="inlineStr">
        <is>
          <t xml:space="preserve"> </t>
        </is>
      </c>
      <c r="E53" s="4" t="inlineStr">
        <is>
          <t xml:space="preserve"> </t>
        </is>
      </c>
    </row>
    <row r="54">
      <c r="A54" s="4" t="inlineStr">
        <is>
          <t>Revenue</t>
        </is>
      </c>
      <c r="B54" s="7" t="n">
        <v>0.9</v>
      </c>
      <c r="C54" s="7" t="n">
        <v>5.8</v>
      </c>
      <c r="D54" s="7" t="n">
        <v>4.1</v>
      </c>
      <c r="E54" s="5" t="n">
        <v>10</v>
      </c>
    </row>
    <row r="55">
      <c r="A55" s="4" t="inlineStr">
        <is>
          <t>Operating Segments | Electric Utilities | Services transferred at a point in time</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7" t="n">
        <v>9.300000000000001</v>
      </c>
      <c r="C56" s="7" t="n">
        <v>7.8</v>
      </c>
      <c r="D56" s="7" t="n">
        <v>25.9</v>
      </c>
      <c r="E56" s="7" t="n">
        <v>24.3</v>
      </c>
    </row>
    <row r="57">
      <c r="A57" s="4" t="inlineStr">
        <is>
          <t>Operating Segments | Electric Utilities | Services transferred over time</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7" t="n">
        <v>222.3</v>
      </c>
      <c r="C58" s="7" t="n">
        <v>223.7</v>
      </c>
      <c r="D58" s="7" t="n">
        <v>629.8</v>
      </c>
      <c r="E58" s="7" t="n">
        <v>614.8</v>
      </c>
    </row>
    <row r="59">
      <c r="A59" s="4" t="inlineStr">
        <is>
          <t>Operating Segments | Gas Utilitie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7" t="n">
        <v>171.5</v>
      </c>
      <c r="C60" s="7" t="n">
        <v>173.1</v>
      </c>
      <c r="D60" s="7" t="n">
        <v>870.7</v>
      </c>
      <c r="E60" s="7" t="n">
        <v>1091.7</v>
      </c>
    </row>
    <row r="61">
      <c r="A61" s="4" t="inlineStr">
        <is>
          <t>Revenue</t>
        </is>
      </c>
      <c r="B61" s="7" t="n">
        <v>173.6</v>
      </c>
      <c r="C61" s="7" t="n">
        <v>174.3</v>
      </c>
      <c r="D61" s="7" t="n">
        <v>884.2</v>
      </c>
      <c r="E61" s="7" t="n">
        <v>1103.9</v>
      </c>
    </row>
    <row r="62">
      <c r="A62" s="4" t="inlineStr">
        <is>
          <t>Operating Segments | Gas Utilities | Retail - Electric , Natural Gas and Coal</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7" t="n">
        <v>117.4</v>
      </c>
      <c r="C63" s="7" t="n">
        <v>120.8</v>
      </c>
      <c r="D63" s="7" t="n">
        <v>707.7</v>
      </c>
      <c r="E63" s="7" t="n">
        <v>931.1</v>
      </c>
    </row>
    <row r="64">
      <c r="A64" s="4" t="inlineStr">
        <is>
          <t>Operating Segments | Gas Utilities | Transportation</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7" t="n">
        <v>43.2</v>
      </c>
      <c r="C65" s="7" t="n">
        <v>42.7</v>
      </c>
      <c r="D65" s="7" t="n">
        <v>130.8</v>
      </c>
      <c r="E65" s="7" t="n">
        <v>131.4</v>
      </c>
    </row>
    <row r="66">
      <c r="A66" s="4" t="inlineStr">
        <is>
          <t>Operating Segments | Gas Utilities | Wholesale</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0</v>
      </c>
      <c r="C67" s="5" t="n">
        <v>0</v>
      </c>
      <c r="D67" s="5" t="n">
        <v>0</v>
      </c>
      <c r="E67" s="5" t="n">
        <v>0</v>
      </c>
    </row>
    <row r="68">
      <c r="A68" s="4" t="inlineStr">
        <is>
          <t>Operating Segments | Gas Utilities | Market - off-system sale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0</v>
      </c>
      <c r="C69" s="5" t="n">
        <v>0</v>
      </c>
      <c r="D69" s="7" t="n">
        <v>0.1</v>
      </c>
      <c r="E69" s="7" t="n">
        <v>0.4</v>
      </c>
    </row>
    <row r="70">
      <c r="A70" s="4" t="inlineStr">
        <is>
          <t>Operating Segments | Gas Utilities | Transmission/Other</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7" t="n">
        <v>10.9</v>
      </c>
      <c r="C71" s="7" t="n">
        <v>9.6</v>
      </c>
      <c r="D71" s="7" t="n">
        <v>32.1</v>
      </c>
      <c r="E71" s="7" t="n">
        <v>28.8</v>
      </c>
    </row>
    <row r="72">
      <c r="A72" s="4" t="inlineStr">
        <is>
          <t>Operating Segments | Gas Utilities | Other revenues</t>
        </is>
      </c>
      <c r="B72" s="4" t="inlineStr">
        <is>
          <t xml:space="preserve"> </t>
        </is>
      </c>
      <c r="C72" s="4" t="inlineStr">
        <is>
          <t xml:space="preserve"> </t>
        </is>
      </c>
      <c r="D72" s="4" t="inlineStr">
        <is>
          <t xml:space="preserve"> </t>
        </is>
      </c>
      <c r="E72" s="4" t="inlineStr">
        <is>
          <t xml:space="preserve"> </t>
        </is>
      </c>
    </row>
    <row r="73">
      <c r="A73" s="4" t="inlineStr">
        <is>
          <t>Revenue</t>
        </is>
      </c>
      <c r="B73" s="7" t="n">
        <v>2.1</v>
      </c>
      <c r="C73" s="7" t="n">
        <v>1.2</v>
      </c>
      <c r="D73" s="7" t="n">
        <v>13.5</v>
      </c>
      <c r="E73" s="7" t="n">
        <v>12.2</v>
      </c>
    </row>
    <row r="74">
      <c r="A74" s="4" t="inlineStr">
        <is>
          <t>Operating Segments | Gas Utilities | Services transferred at a point in time</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0</v>
      </c>
      <c r="C75" s="5" t="n">
        <v>0</v>
      </c>
      <c r="D75" s="5" t="n">
        <v>0</v>
      </c>
      <c r="E75" s="5" t="n">
        <v>0</v>
      </c>
    </row>
    <row r="76">
      <c r="A76" s="4" t="inlineStr">
        <is>
          <t>Operating Segments | Gas Utilities | Services transferred over time</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6" t="n">
        <v>171.5</v>
      </c>
      <c r="C77" s="6" t="n">
        <v>173.1</v>
      </c>
      <c r="D77" s="6" t="n">
        <v>870.7</v>
      </c>
      <c r="E77" s="6" t="n">
        <v>109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Financing: Short-Term Debt (Additional Information) (Details) - Revolving Credit Facility $ in Millions</t>
        </is>
      </c>
      <c r="B1" s="2" t="inlineStr">
        <is>
          <t>May 31, 2024 USD ($) CreditExtension</t>
        </is>
      </c>
    </row>
    <row r="2">
      <c r="A2" s="3" t="inlineStr">
        <is>
          <t>Short-Term Debt [Line Items]</t>
        </is>
      </c>
      <c r="B2" s="4" t="inlineStr">
        <is>
          <t xml:space="preserve"> </t>
        </is>
      </c>
    </row>
    <row r="3">
      <c r="A3" s="4" t="inlineStr">
        <is>
          <t>Line of Credit Facility, Current Borrowing Capacity</t>
        </is>
      </c>
      <c r="B3" s="8" t="n">
        <v>750</v>
      </c>
    </row>
    <row r="4">
      <c r="A4" s="4" t="inlineStr">
        <is>
          <t>Number Of One-Year Extension Options | CreditExtension</t>
        </is>
      </c>
      <c r="B4" s="5" t="n">
        <v>2</v>
      </c>
    </row>
    <row r="5">
      <c r="A5" s="4" t="inlineStr">
        <is>
          <t>Debt Instrument, Term</t>
        </is>
      </c>
      <c r="B5" s="4" t="inlineStr">
        <is>
          <t>1 year</t>
        </is>
      </c>
    </row>
    <row r="6">
      <c r="A6" s="4" t="inlineStr">
        <is>
          <t>Maximum amount outstanding (based on daily outstanding balances)</t>
        </is>
      </c>
      <c r="B6" s="8" t="n">
        <v>1000</v>
      </c>
    </row>
    <row r="7">
      <c r="A7" s="4" t="inlineStr">
        <is>
          <t>Line of Credit Facility, Unused Capacity, Commitment Fee Percentage</t>
        </is>
      </c>
      <c r="B7" s="13" t="n">
        <v>0.00175</v>
      </c>
    </row>
    <row r="8">
      <c r="A8" s="4" t="inlineStr">
        <is>
          <t>Base Rate</t>
        </is>
      </c>
      <c r="B8" s="4" t="inlineStr">
        <is>
          <t xml:space="preserve"> </t>
        </is>
      </c>
    </row>
    <row r="9">
      <c r="A9" s="3" t="inlineStr">
        <is>
          <t>Short-Term Debt [Line Items]</t>
        </is>
      </c>
      <c r="B9" s="4" t="inlineStr">
        <is>
          <t xml:space="preserve"> </t>
        </is>
      </c>
    </row>
    <row r="10">
      <c r="A10" s="4" t="inlineStr">
        <is>
          <t>Weighted average interest rates</t>
        </is>
      </c>
      <c r="B10" s="13" t="n">
        <v>0.00125</v>
      </c>
    </row>
    <row r="11">
      <c r="A11" s="4" t="inlineStr">
        <is>
          <t>Secured Overnight Financing Rate (SOFR)</t>
        </is>
      </c>
      <c r="B11" s="4" t="inlineStr">
        <is>
          <t xml:space="preserve"> </t>
        </is>
      </c>
    </row>
    <row r="12">
      <c r="A12" s="3" t="inlineStr">
        <is>
          <t>Short-Term Debt [Line Items]</t>
        </is>
      </c>
      <c r="B12" s="4" t="inlineStr">
        <is>
          <t xml:space="preserve"> </t>
        </is>
      </c>
    </row>
    <row r="13">
      <c r="A13" s="4" t="inlineStr">
        <is>
          <t>Weighted average interest rates</t>
        </is>
      </c>
      <c r="B13" s="13" t="n">
        <v>0.01125</v>
      </c>
    </row>
    <row r="14">
      <c r="A14" s="4" t="inlineStr">
        <is>
          <t>Letter of Credit</t>
        </is>
      </c>
      <c r="B14" s="4" t="inlineStr">
        <is>
          <t xml:space="preserve"> </t>
        </is>
      </c>
    </row>
    <row r="15">
      <c r="A15" s="3" t="inlineStr">
        <is>
          <t>Short-Term Debt [Line Items]</t>
        </is>
      </c>
      <c r="B15" s="4" t="inlineStr">
        <is>
          <t xml:space="preserve"> </t>
        </is>
      </c>
    </row>
    <row r="16">
      <c r="A16" s="4" t="inlineStr">
        <is>
          <t>Weighted average interest rates</t>
        </is>
      </c>
      <c r="B16" s="13" t="n">
        <v>0.01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 Schedule of Short-term Debt and Narrative (Details) - USD ($) $ in Millions</t>
        </is>
      </c>
      <c r="B1" s="2" t="inlineStr">
        <is>
          <t>9 Months Ended</t>
        </is>
      </c>
    </row>
    <row r="2">
      <c r="B2" s="2" t="inlineStr">
        <is>
          <t>Sep. 30, 2024</t>
        </is>
      </c>
      <c r="C2" s="2" t="inlineStr">
        <is>
          <t>Sep.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mount outstanding</t>
        </is>
      </c>
      <c r="B4" s="6" t="n">
        <v>17.5</v>
      </c>
      <c r="C4" s="4" t="inlineStr">
        <is>
          <t xml:space="preserve"> </t>
        </is>
      </c>
      <c r="D4" s="8" t="n">
        <v>0</v>
      </c>
    </row>
    <row r="5">
      <c r="A5" s="4" t="inlineStr">
        <is>
          <t>Revolving Credit Facility | Commercial Pap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mount outstanding</t>
        </is>
      </c>
      <c r="B7" s="7" t="n">
        <v>17.5</v>
      </c>
      <c r="C7" s="4" t="inlineStr">
        <is>
          <t xml:space="preserve"> </t>
        </is>
      </c>
      <c r="D7" s="5" t="n">
        <v>0</v>
      </c>
    </row>
    <row r="8">
      <c r="A8" s="4" t="inlineStr">
        <is>
          <t>Letters of Credit</t>
        </is>
      </c>
      <c r="B8" s="7" t="n">
        <v>3.5</v>
      </c>
      <c r="C8" s="4" t="inlineStr">
        <is>
          <t xml:space="preserve"> </t>
        </is>
      </c>
      <c r="D8" s="7" t="n">
        <v>3.7</v>
      </c>
    </row>
    <row r="9">
      <c r="A9" s="4" t="inlineStr">
        <is>
          <t>Available capacity</t>
        </is>
      </c>
      <c r="B9" s="8" t="n">
        <v>729</v>
      </c>
      <c r="C9" s="4" t="inlineStr">
        <is>
          <t xml:space="preserve"> </t>
        </is>
      </c>
      <c r="D9" s="6" t="n">
        <v>746.3</v>
      </c>
    </row>
    <row r="10">
      <c r="A10" s="4" t="inlineStr">
        <is>
          <t>Weighted average interest rates</t>
        </is>
      </c>
      <c r="B10" s="12" t="n">
        <v>0.0493</v>
      </c>
      <c r="C10" s="4" t="inlineStr">
        <is>
          <t xml:space="preserve"> </t>
        </is>
      </c>
      <c r="D10" s="4" t="inlineStr">
        <is>
          <t xml:space="preserve"> </t>
        </is>
      </c>
    </row>
    <row r="11">
      <c r="A11" s="4" t="inlineStr">
        <is>
          <t>Maximum amount outstanding (based on daily outstanding balances)</t>
        </is>
      </c>
      <c r="B11" s="6" t="n">
        <v>25.8</v>
      </c>
      <c r="C11" s="6" t="n">
        <v>548.7</v>
      </c>
      <c r="D11" s="4" t="inlineStr">
        <is>
          <t xml:space="preserve"> </t>
        </is>
      </c>
    </row>
    <row r="12">
      <c r="A12" s="4" t="inlineStr">
        <is>
          <t>Average amount outstanding (based on daily outstanding balances)</t>
        </is>
      </c>
      <c r="B12" s="6" t="n">
        <v>0.6</v>
      </c>
      <c r="C12" s="6" t="n">
        <v>109.2</v>
      </c>
      <c r="D12" s="4" t="inlineStr">
        <is>
          <t xml:space="preserve"> </t>
        </is>
      </c>
    </row>
    <row r="13">
      <c r="A13" s="4" t="inlineStr">
        <is>
          <t>Weighted average interest rates</t>
        </is>
      </c>
      <c r="B13" s="12" t="n">
        <v>0.0515</v>
      </c>
      <c r="C13" s="12" t="n">
        <v>0.0491</v>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Financing: Long-term Debt (Additional Information) (Details) - USD ($) $ in Millions</t>
        </is>
      </c>
      <c r="D1" s="2" t="inlineStr">
        <is>
          <t>9 Months Ended</t>
        </is>
      </c>
    </row>
    <row r="2">
      <c r="B2" s="2" t="inlineStr">
        <is>
          <t>Aug. 23, 2024</t>
        </is>
      </c>
      <c r="C2" s="2" t="inlineStr">
        <is>
          <t>May 16, 2024</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ng term debt</t>
        </is>
      </c>
      <c r="B4" s="4" t="inlineStr">
        <is>
          <t xml:space="preserve"> </t>
        </is>
      </c>
      <c r="C4" s="4" t="inlineStr">
        <is>
          <t xml:space="preserve"> </t>
        </is>
      </c>
      <c r="D4" s="8" t="n">
        <v>600</v>
      </c>
      <c r="E4" s="8" t="n">
        <v>0</v>
      </c>
    </row>
    <row r="5">
      <c r="A5" s="4" t="inlineStr">
        <is>
          <t>Segment Reporting, Reconciling Item, Corporate Nonsegment [Member] | Senior Unsecured Notes Due 2035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4" t="inlineStr">
        <is>
          <t xml:space="preserve"> </t>
        </is>
      </c>
      <c r="C7" s="8" t="n">
        <v>450</v>
      </c>
      <c r="D7" s="4" t="inlineStr">
        <is>
          <t xml:space="preserve"> </t>
        </is>
      </c>
      <c r="E7" s="4" t="inlineStr">
        <is>
          <t xml:space="preserve"> </t>
        </is>
      </c>
    </row>
    <row r="8">
      <c r="A8" s="4" t="inlineStr">
        <is>
          <t>Stated interest rate (percent)</t>
        </is>
      </c>
      <c r="B8" s="4" t="inlineStr">
        <is>
          <t xml:space="preserve"> </t>
        </is>
      </c>
      <c r="C8" s="11" t="n">
        <v>0.06</v>
      </c>
      <c r="D8" s="4" t="inlineStr">
        <is>
          <t xml:space="preserve"> </t>
        </is>
      </c>
      <c r="E8" s="4" t="inlineStr">
        <is>
          <t xml:space="preserve"> </t>
        </is>
      </c>
    </row>
    <row r="9">
      <c r="A9" s="4" t="inlineStr">
        <is>
          <t>Less unamortized deferred financing costs</t>
        </is>
      </c>
      <c r="B9" s="4" t="inlineStr">
        <is>
          <t xml:space="preserve"> </t>
        </is>
      </c>
      <c r="C9" s="6" t="n">
        <v>5.2</v>
      </c>
      <c r="D9" s="4" t="inlineStr">
        <is>
          <t xml:space="preserve"> </t>
        </is>
      </c>
      <c r="E9" s="4" t="inlineStr">
        <is>
          <t xml:space="preserve"> </t>
        </is>
      </c>
    </row>
    <row r="10">
      <c r="A10" s="4" t="inlineStr">
        <is>
          <t>Segment Reporting, Reconciling Item, Corporate Nonsegment [Member] | Senior Unsecured Notes Due 2024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percent)</t>
        </is>
      </c>
      <c r="B12" s="12" t="n">
        <v>0.0104</v>
      </c>
      <c r="C12" s="4" t="inlineStr">
        <is>
          <t xml:space="preserve"> </t>
        </is>
      </c>
      <c r="D12" s="4" t="inlineStr">
        <is>
          <t xml:space="preserve"> </t>
        </is>
      </c>
      <c r="E12" s="4" t="inlineStr">
        <is>
          <t xml:space="preserve"> </t>
        </is>
      </c>
    </row>
    <row r="13">
      <c r="A13" s="4" t="inlineStr">
        <is>
          <t>Repayment of long term debt</t>
        </is>
      </c>
      <c r="B13" s="8" t="n">
        <v>6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14" customWidth="1" min="2" max="2"/>
  </cols>
  <sheetData>
    <row r="1">
      <c r="A1" s="1" t="inlineStr">
        <is>
          <t>Financing: Debt Covenants (Additional Information) (Details)</t>
        </is>
      </c>
      <c r="B1" s="2" t="inlineStr">
        <is>
          <t>Sep. 30, 2024</t>
        </is>
      </c>
    </row>
    <row r="2">
      <c r="A2" s="3" t="inlineStr">
        <is>
          <t>Line of Credit Facility [Line Items]</t>
        </is>
      </c>
      <c r="B2" s="4" t="inlineStr">
        <is>
          <t xml:space="preserve"> </t>
        </is>
      </c>
    </row>
    <row r="3">
      <c r="A3" s="4" t="inlineStr">
        <is>
          <t>Consolidated indebtedness to capitalization ratio</t>
        </is>
      </c>
      <c r="B3" s="14" t="n">
        <v>0.55</v>
      </c>
    </row>
    <row r="4">
      <c r="A4" s="4" t="inlineStr">
        <is>
          <t>Maximum</t>
        </is>
      </c>
      <c r="B4" s="4" t="inlineStr">
        <is>
          <t xml:space="preserve"> </t>
        </is>
      </c>
    </row>
    <row r="5">
      <c r="A5" s="3" t="inlineStr">
        <is>
          <t>Line of Credit Facility [Line Items]</t>
        </is>
      </c>
      <c r="B5" s="4" t="inlineStr">
        <is>
          <t xml:space="preserve"> </t>
        </is>
      </c>
    </row>
    <row r="6">
      <c r="A6" s="4" t="inlineStr">
        <is>
          <t>Consolidated indebtedness to capitalization ratio</t>
        </is>
      </c>
      <c r="B6" s="14" t="n">
        <v>0.65</v>
      </c>
    </row>
    <row r="7">
      <c r="A7" s="4" t="inlineStr">
        <is>
          <t>Wyoming Electric</t>
        </is>
      </c>
      <c r="B7" s="4" t="inlineStr">
        <is>
          <t xml:space="preserve"> </t>
        </is>
      </c>
    </row>
    <row r="8">
      <c r="A8" s="3" t="inlineStr">
        <is>
          <t>Line of Credit Facility [Line Items]</t>
        </is>
      </c>
      <c r="B8" s="4" t="inlineStr">
        <is>
          <t xml:space="preserve"> </t>
        </is>
      </c>
    </row>
    <row r="9">
      <c r="A9" s="4" t="inlineStr">
        <is>
          <t>Consolidated indebtedness to capitalization ratio</t>
        </is>
      </c>
      <c r="B9" s="14" t="n">
        <v>0.52</v>
      </c>
    </row>
    <row r="10">
      <c r="A10" s="4" t="inlineStr">
        <is>
          <t>Wyoming Electric | Maximum</t>
        </is>
      </c>
      <c r="B10" s="4" t="inlineStr">
        <is>
          <t xml:space="preserve"> </t>
        </is>
      </c>
    </row>
    <row r="11">
      <c r="A11" s="3" t="inlineStr">
        <is>
          <t>Line of Credit Facility [Line Items]</t>
        </is>
      </c>
      <c r="B11" s="4" t="inlineStr">
        <is>
          <t xml:space="preserve"> </t>
        </is>
      </c>
    </row>
    <row r="12">
      <c r="A12" s="4" t="inlineStr">
        <is>
          <t>Consolidated indebtedness to capitalization ratio</t>
        </is>
      </c>
      <c r="B12" s="7"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t-the-Market Equity Offering Program (Details) - Common Stock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net of issuance costs)</t>
        </is>
      </c>
      <c r="B3" s="6" t="n">
        <v>108.6</v>
      </c>
      <c r="C3" s="6" t="n">
        <v>52.8</v>
      </c>
      <c r="D3" s="6" t="n">
        <v>181.6</v>
      </c>
      <c r="E3" s="6" t="n">
        <v>107.7</v>
      </c>
    </row>
    <row r="4">
      <c r="A4" s="4" t="inlineStr">
        <is>
          <t>Average price per share</t>
        </is>
      </c>
      <c r="B4" s="9" t="n">
        <v>56.84</v>
      </c>
      <c r="C4" s="9" t="n">
        <v>57.33</v>
      </c>
      <c r="D4" s="9" t="n">
        <v>55.63</v>
      </c>
      <c r="E4" s="9" t="n">
        <v>60.02</v>
      </c>
    </row>
    <row r="5">
      <c r="A5" s="4" t="inlineStr">
        <is>
          <t>Number of shares issued</t>
        </is>
      </c>
      <c r="B5" s="7" t="n">
        <v>1.9</v>
      </c>
      <c r="C5" s="7" t="n">
        <v>0.9</v>
      </c>
      <c r="D5" s="7" t="n">
        <v>3.3</v>
      </c>
      <c r="E5" s="7" t="n">
        <v>1.8</v>
      </c>
    </row>
    <row r="6">
      <c r="A6" s="4" t="inlineStr">
        <is>
          <t>Payments of Stock Issuance Costs</t>
        </is>
      </c>
      <c r="B6" s="6" t="n">
        <v>-1.1</v>
      </c>
      <c r="C6" s="6" t="n">
        <v>-0.5</v>
      </c>
      <c r="D6" s="6" t="n">
        <v>-1.8</v>
      </c>
      <c r="E6" s="6" t="n">
        <v>-1.1</v>
      </c>
    </row>
    <row r="7">
      <c r="A7" s="4" t="inlineStr">
        <is>
          <t>August 4, 2020 ATM Program</t>
        </is>
      </c>
      <c r="B7" s="4" t="inlineStr">
        <is>
          <t xml:space="preserve"> </t>
        </is>
      </c>
      <c r="C7" s="4" t="inlineStr">
        <is>
          <t xml:space="preserve"> </t>
        </is>
      </c>
      <c r="D7" s="4" t="inlineStr">
        <is>
          <t xml:space="preserve"> </t>
        </is>
      </c>
      <c r="E7" s="4" t="inlineStr">
        <is>
          <t xml:space="preserve"> </t>
        </is>
      </c>
    </row>
    <row r="8">
      <c r="A8" s="4" t="inlineStr">
        <is>
          <t>Proceeds, (net of issuance costs)</t>
        </is>
      </c>
      <c r="B8" s="8" t="n">
        <v>0</v>
      </c>
      <c r="C8" s="8" t="n">
        <v>0</v>
      </c>
      <c r="D8" s="8" t="n">
        <v>0</v>
      </c>
      <c r="E8" s="6" t="n">
        <v>48.5</v>
      </c>
    </row>
    <row r="9">
      <c r="A9" s="4" t="inlineStr">
        <is>
          <t>Number of shares issued</t>
        </is>
      </c>
      <c r="B9" s="5" t="n">
        <v>0</v>
      </c>
      <c r="C9" s="5" t="n">
        <v>0</v>
      </c>
      <c r="D9" s="5" t="n">
        <v>0</v>
      </c>
      <c r="E9" s="7" t="n">
        <v>0.8</v>
      </c>
    </row>
    <row r="10">
      <c r="A10" s="4" t="inlineStr">
        <is>
          <t>Payments of Stock Issuance Costs</t>
        </is>
      </c>
      <c r="B10" s="8" t="n">
        <v>0</v>
      </c>
      <c r="C10" s="8" t="n">
        <v>0</v>
      </c>
      <c r="D10" s="8" t="n">
        <v>0</v>
      </c>
      <c r="E10" s="6" t="n">
        <v>-0.5</v>
      </c>
    </row>
    <row r="11">
      <c r="A11" s="4" t="inlineStr">
        <is>
          <t>June 16, 2023 ATM Program</t>
        </is>
      </c>
      <c r="B11" s="4" t="inlineStr">
        <is>
          <t xml:space="preserve"> </t>
        </is>
      </c>
      <c r="C11" s="4" t="inlineStr">
        <is>
          <t xml:space="preserve"> </t>
        </is>
      </c>
      <c r="D11" s="4" t="inlineStr">
        <is>
          <t xml:space="preserve"> </t>
        </is>
      </c>
      <c r="E11" s="4" t="inlineStr">
        <is>
          <t xml:space="preserve"> </t>
        </is>
      </c>
    </row>
    <row r="12">
      <c r="A12" s="4" t="inlineStr">
        <is>
          <t>Proceeds, (net of issuance costs)</t>
        </is>
      </c>
      <c r="B12" s="6" t="n">
        <v>108.6</v>
      </c>
      <c r="C12" s="6" t="n">
        <v>52.8</v>
      </c>
      <c r="D12" s="6" t="n">
        <v>181.6</v>
      </c>
      <c r="E12" s="6" t="n">
        <v>59.2</v>
      </c>
    </row>
    <row r="13">
      <c r="A13" s="4" t="inlineStr">
        <is>
          <t>Number of shares issued</t>
        </is>
      </c>
      <c r="B13" s="7" t="n">
        <v>1.9</v>
      </c>
      <c r="C13" s="7" t="n">
        <v>0.9</v>
      </c>
      <c r="D13" s="7" t="n">
        <v>3.3</v>
      </c>
      <c r="E13" s="5" t="n">
        <v>1</v>
      </c>
    </row>
    <row r="14">
      <c r="A14" s="4" t="inlineStr">
        <is>
          <t>Payments of Stock Issuance Costs</t>
        </is>
      </c>
      <c r="B14" s="6" t="n">
        <v>-1.1</v>
      </c>
      <c r="C14" s="6" t="n">
        <v>-0.5</v>
      </c>
      <c r="D14" s="6" t="n">
        <v>-1.8</v>
      </c>
      <c r="E14" s="6" t="n">
        <v>-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Reconciliation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4</v>
      </c>
      <c r="C4" s="6" t="n">
        <v>45.4</v>
      </c>
      <c r="D4" s="8" t="n">
        <v>175</v>
      </c>
      <c r="E4" s="6" t="n">
        <v>182.5</v>
      </c>
    </row>
    <row r="5">
      <c r="A5" s="4" t="inlineStr">
        <is>
          <t>Weighted average shares - Basic (in shares)</t>
        </is>
      </c>
      <c r="B5" s="7" t="n">
        <v>70.5</v>
      </c>
      <c r="C5" s="7" t="n">
        <v>67.3</v>
      </c>
      <c r="D5" s="7" t="n">
        <v>69.2</v>
      </c>
      <c r="E5" s="7" t="n">
        <v>66.7</v>
      </c>
    </row>
    <row r="6">
      <c r="A6" s="4" t="inlineStr">
        <is>
          <t>Dilutive effect of equity compensation</t>
        </is>
      </c>
      <c r="B6" s="7" t="n">
        <v>0.1</v>
      </c>
      <c r="C6" s="7" t="n">
        <v>0.1</v>
      </c>
      <c r="D6" s="7" t="n">
        <v>0.1</v>
      </c>
      <c r="E6" s="5" t="n">
        <v>0</v>
      </c>
    </row>
    <row r="7">
      <c r="A7" s="4" t="inlineStr">
        <is>
          <t>Weighted average shares - diluted (in shares)</t>
        </is>
      </c>
      <c r="B7" s="7" t="n">
        <v>70.59999999999999</v>
      </c>
      <c r="C7" s="7" t="n">
        <v>67.40000000000001</v>
      </c>
      <c r="D7" s="7" t="n">
        <v>69.3</v>
      </c>
      <c r="E7" s="7" t="n">
        <v>66.7</v>
      </c>
    </row>
    <row r="8">
      <c r="A8" s="4" t="inlineStr">
        <is>
          <t>Net income available for common stock, per share - Diluted</t>
        </is>
      </c>
      <c r="B8" s="9" t="n">
        <v>0.35</v>
      </c>
      <c r="C8" s="9" t="n">
        <v>0.67</v>
      </c>
      <c r="D8" s="9" t="n">
        <v>2.52</v>
      </c>
      <c r="E8" s="9" t="n">
        <v>2.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t>
        </is>
      </c>
      <c r="B4" s="5" t="n">
        <v>0</v>
      </c>
      <c r="C4" s="7" t="n">
        <v>0.1</v>
      </c>
      <c r="D4" s="5" t="n">
        <v>0</v>
      </c>
      <c r="E4" s="5" t="n">
        <v>0</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t>
        </is>
      </c>
      <c r="B7" s="5" t="n">
        <v>0</v>
      </c>
      <c r="C7" s="7" t="n">
        <v>0.1</v>
      </c>
      <c r="D7" s="5" t="n">
        <v>0</v>
      </c>
      <c r="E7" s="5" t="n">
        <v>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13" customWidth="1" min="5" max="5"/>
  </cols>
  <sheetData>
    <row r="1">
      <c r="A1" s="1" t="inlineStr">
        <is>
          <t>Risk Management and Derivatives: Utilities (Details) $ in Millions</t>
        </is>
      </c>
      <c r="C1" s="2" t="inlineStr">
        <is>
          <t>Sep. 30, 2024 USD ($) MMBTU</t>
        </is>
      </c>
      <c r="D1" s="2" t="inlineStr">
        <is>
          <t>Dec. 31, 2023 MMBTU</t>
        </is>
      </c>
    </row>
    <row r="2">
      <c r="A2" s="3" t="inlineStr">
        <is>
          <t>Derivative [Line Items]</t>
        </is>
      </c>
      <c r="C2" s="4" t="inlineStr">
        <is>
          <t xml:space="preserve"> </t>
        </is>
      </c>
      <c r="D2" s="4" t="inlineStr">
        <is>
          <t xml:space="preserve"> </t>
        </is>
      </c>
    </row>
    <row r="3">
      <c r="A3" s="4" t="inlineStr">
        <is>
          <t>Credit Risk Derivative Liabilities, at Fair Value | $</t>
        </is>
      </c>
      <c r="C3" s="6" t="n">
        <v>0.5</v>
      </c>
      <c r="D3" s="4" t="inlineStr">
        <is>
          <t xml:space="preserve"> </t>
        </is>
      </c>
    </row>
    <row r="4">
      <c r="A4" s="4" t="inlineStr">
        <is>
          <t>Natural Gas, Distribution | Cash Flow Hedging</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Derivative, Nonmonetary Notional Amount</t>
        </is>
      </c>
      <c r="C6" s="5" t="n">
        <v>2276000</v>
      </c>
      <c r="D6" s="4" t="inlineStr">
        <is>
          <t xml:space="preserve"> </t>
        </is>
      </c>
    </row>
    <row r="7">
      <c r="A7" s="4" t="inlineStr">
        <is>
          <t>Natural Gas, Distribution | Natural gas futures purchased</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Remaining Maturity</t>
        </is>
      </c>
      <c r="B9" s="4" t="inlineStr">
        <is>
          <t>[1]</t>
        </is>
      </c>
      <c r="C9" s="4" t="inlineStr">
        <is>
          <t>6 months</t>
        </is>
      </c>
      <c r="D9" s="4" t="inlineStr">
        <is>
          <t>3 months</t>
        </is>
      </c>
    </row>
    <row r="10">
      <c r="A10" s="4" t="inlineStr">
        <is>
          <t>Natural Gas, Distribution | Natural gas futures purchased | Long</t>
        </is>
      </c>
      <c r="C10" s="4" t="inlineStr">
        <is>
          <t xml:space="preserve"> </t>
        </is>
      </c>
      <c r="D10" s="4" t="inlineStr">
        <is>
          <t xml:space="preserve"> </t>
        </is>
      </c>
    </row>
    <row r="11">
      <c r="A11" s="3" t="inlineStr">
        <is>
          <t>Derivative [Line Items]</t>
        </is>
      </c>
      <c r="C11" s="4" t="inlineStr">
        <is>
          <t xml:space="preserve"> </t>
        </is>
      </c>
      <c r="D11" s="4" t="inlineStr">
        <is>
          <t xml:space="preserve"> </t>
        </is>
      </c>
    </row>
    <row r="12">
      <c r="A12" s="4" t="inlineStr">
        <is>
          <t>Derivative, Nonmonetary Notional Amount</t>
        </is>
      </c>
      <c r="C12" s="5" t="n">
        <v>1800000</v>
      </c>
      <c r="D12" s="5" t="n">
        <v>650000</v>
      </c>
    </row>
    <row r="13">
      <c r="A13" s="4" t="inlineStr">
        <is>
          <t>Natural Gas, Distribution | Natural gas options purchased, net</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Remaining Maturity</t>
        </is>
      </c>
      <c r="B15" s="4" t="inlineStr">
        <is>
          <t>[1]</t>
        </is>
      </c>
      <c r="C15" s="4" t="inlineStr">
        <is>
          <t>6 months</t>
        </is>
      </c>
      <c r="D15" s="4" t="inlineStr">
        <is>
          <t>3 months</t>
        </is>
      </c>
    </row>
    <row r="16">
      <c r="A16" s="4" t="inlineStr">
        <is>
          <t>Natural Gas, Distribution | Natural gas options purchased, net | Long</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Derivative, Nonmonetary Notional Amount</t>
        </is>
      </c>
      <c r="C18" s="5" t="n">
        <v>7680000</v>
      </c>
      <c r="D18" s="5" t="n">
        <v>2850000</v>
      </c>
    </row>
    <row r="19">
      <c r="A19" s="4" t="inlineStr">
        <is>
          <t>Natural Gas, Distribution | Natural gas basis swaps purchased</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Remaining Maturity</t>
        </is>
      </c>
      <c r="B21" s="4" t="inlineStr">
        <is>
          <t>[1]</t>
        </is>
      </c>
      <c r="C21" s="4" t="inlineStr">
        <is>
          <t>6 months</t>
        </is>
      </c>
      <c r="D21" s="4" t="inlineStr">
        <is>
          <t>3 months</t>
        </is>
      </c>
    </row>
    <row r="22">
      <c r="A22" s="4" t="inlineStr">
        <is>
          <t>Natural Gas, Distribution | Natural gas basis swaps purchased | Long</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Nonmonetary Notional Amount</t>
        </is>
      </c>
      <c r="C24" s="5" t="n">
        <v>1800000</v>
      </c>
      <c r="D24" s="5" t="n">
        <v>1050000</v>
      </c>
    </row>
    <row r="25">
      <c r="A25" s="4" t="inlineStr">
        <is>
          <t>Natural Gas, Distribution | Natural gas over-the-counter swaps, net</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Derivative, Remaining Maturity</t>
        </is>
      </c>
      <c r="B27" s="4" t="inlineStr">
        <is>
          <t>[1]</t>
        </is>
      </c>
      <c r="C27" s="4" t="inlineStr">
        <is>
          <t>22 months</t>
        </is>
      </c>
      <c r="D27" s="4" t="inlineStr">
        <is>
          <t>21 months</t>
        </is>
      </c>
      <c r="E27" s="4" t="inlineStr">
        <is>
          <t>[2]</t>
        </is>
      </c>
    </row>
    <row r="28">
      <c r="A28" s="4" t="inlineStr">
        <is>
          <t>Natural Gas, Distribution | Natural gas over-the-counter swaps, net | Long</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Derivative, Nonmonetary Notional Amount</t>
        </is>
      </c>
      <c r="B30" s="4" t="inlineStr">
        <is>
          <t>[2]</t>
        </is>
      </c>
      <c r="C30" s="5" t="n">
        <v>4890000</v>
      </c>
      <c r="D30" s="5" t="n">
        <v>3890000</v>
      </c>
    </row>
    <row r="31">
      <c r="A31" s="4" t="inlineStr">
        <is>
          <t>Natural Gas, Distribution | Natural gas physical contracts, net</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Remaining Maturity</t>
        </is>
      </c>
      <c r="B33" s="4" t="inlineStr">
        <is>
          <t>[1]</t>
        </is>
      </c>
      <c r="C33" s="4" t="inlineStr">
        <is>
          <t>6 months</t>
        </is>
      </c>
      <c r="D33" s="4" t="inlineStr">
        <is>
          <t>10 months</t>
        </is>
      </c>
      <c r="E33" s="4" t="inlineStr">
        <is>
          <t>[3]</t>
        </is>
      </c>
    </row>
    <row r="34">
      <c r="A34" s="4" t="inlineStr">
        <is>
          <t>Natural Gas, Distribution | Natural gas physical contracts, net | Long</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Nonmonetary Notional Amount</t>
        </is>
      </c>
      <c r="B36" s="4" t="inlineStr">
        <is>
          <t>[3]</t>
        </is>
      </c>
      <c r="C36" s="5" t="n">
        <v>32240665</v>
      </c>
      <c r="D36" s="5" t="n">
        <v>12582415</v>
      </c>
    </row>
    <row r="37"/>
    <row r="38">
      <c r="A38" s="4" t="inlineStr">
        <is>
          <t>[1] Term reflects the maximum forward period hedged. As of September 30, 2024 , 2,276,000 MMBtus of natural gas over-the-counter swaps purchases were designated as cash flow hedges. Volumes exclude derivative contracts that qualify for the normal purchases and normal sales exception permitted by GAAP.</t>
        </is>
      </c>
    </row>
  </sheetData>
  <mergeCells count="4">
    <mergeCell ref="A1:B1"/>
    <mergeCell ref="D1:E1"/>
    <mergeCell ref="A37:D37"/>
    <mergeCell ref="A38:D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USD ($) $ in Millions</t>
        </is>
      </c>
      <c r="B1" s="2" t="inlineStr">
        <is>
          <t>Sep. 30, 2024</t>
        </is>
      </c>
      <c r="C1" s="2" t="inlineStr">
        <is>
          <t>Dec.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Amount Not Offset Against Collateral</t>
        </is>
      </c>
      <c r="B4" s="6" t="n">
        <v>-0.6</v>
      </c>
      <c r="C4" s="6" t="n">
        <v>-2.9</v>
      </c>
    </row>
    <row r="5">
      <c r="A5" s="4" t="inlineStr">
        <is>
          <t>Commodity Contract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Amount Not Offset Against Collateral</t>
        </is>
      </c>
      <c r="B7" s="5" t="n">
        <v>-4</v>
      </c>
      <c r="C7" s="7" t="n">
        <v>-3.9</v>
      </c>
    </row>
    <row r="8">
      <c r="A8" s="4" t="inlineStr">
        <is>
          <t>Other assets, non-current | Commodity Contract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t>
        </is>
      </c>
      <c r="B10" s="5" t="n">
        <v>0</v>
      </c>
      <c r="C10" s="7" t="n">
        <v>-0.2</v>
      </c>
    </row>
    <row r="11">
      <c r="A11" s="4" t="inlineStr">
        <is>
          <t>Derivative liabilities, current | Commodity Contract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 Gross Liability</t>
        </is>
      </c>
      <c r="B13" s="7" t="n">
        <v>-0.6</v>
      </c>
      <c r="C13" s="7" t="n">
        <v>-2.7</v>
      </c>
    </row>
    <row r="14">
      <c r="A14" s="4" t="inlineStr">
        <is>
          <t>Derivative liabilities, current | Commodity Contract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7" t="n">
        <v>-3.9</v>
      </c>
      <c r="C16" s="7" t="n">
        <v>-3.8</v>
      </c>
    </row>
    <row r="17">
      <c r="A17" s="4" t="inlineStr">
        <is>
          <t>Other deferred credits and other liabilities | Commodity Contract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6" t="n">
        <v>-0.1</v>
      </c>
      <c r="C19" s="6"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v>
      </c>
      <c r="C3" s="6" t="n">
        <v>86.59999999999999</v>
      </c>
    </row>
    <row r="4">
      <c r="A4" s="4" t="inlineStr">
        <is>
          <t>Restricted cash and equivalents</t>
        </is>
      </c>
      <c r="B4" s="7" t="n">
        <v>7.1</v>
      </c>
      <c r="C4" s="7" t="n">
        <v>6.4</v>
      </c>
    </row>
    <row r="5">
      <c r="A5" s="4" t="inlineStr">
        <is>
          <t>Accounts receivable, net</t>
        </is>
      </c>
      <c r="B5" s="7" t="n">
        <v>205.4</v>
      </c>
      <c r="C5" s="7" t="n">
        <v>350.3</v>
      </c>
    </row>
    <row r="6">
      <c r="A6" s="4" t="inlineStr">
        <is>
          <t>Materials, supplies and fuel</t>
        </is>
      </c>
      <c r="B6" s="7" t="n">
        <v>155.4</v>
      </c>
      <c r="C6" s="7" t="n">
        <v>160.9</v>
      </c>
    </row>
    <row r="7">
      <c r="A7" s="4" t="inlineStr">
        <is>
          <t>Income tax receivable, net</t>
        </is>
      </c>
      <c r="B7" s="7" t="n">
        <v>19.9</v>
      </c>
      <c r="C7" s="7" t="n">
        <v>18.5</v>
      </c>
    </row>
    <row r="8">
      <c r="A8" s="4" t="inlineStr">
        <is>
          <t>Regulatory assets, current</t>
        </is>
      </c>
      <c r="B8" s="7" t="n">
        <v>156.1</v>
      </c>
      <c r="C8" s="7" t="n">
        <v>175.7</v>
      </c>
    </row>
    <row r="9">
      <c r="A9" s="4" t="inlineStr">
        <is>
          <t>Other current assets</t>
        </is>
      </c>
      <c r="B9" s="7" t="n">
        <v>43.1</v>
      </c>
      <c r="C9" s="7" t="n">
        <v>28.2</v>
      </c>
    </row>
    <row r="10">
      <c r="A10" s="4" t="inlineStr">
        <is>
          <t>Total current assets</t>
        </is>
      </c>
      <c r="B10" s="7" t="n">
        <v>599.5</v>
      </c>
      <c r="C10" s="7" t="n">
        <v>826.6</v>
      </c>
    </row>
    <row r="11">
      <c r="A11" s="4" t="inlineStr">
        <is>
          <t>Property, plant and equipment</t>
        </is>
      </c>
      <c r="B11" s="5" t="n">
        <v>9383</v>
      </c>
      <c r="C11" s="7" t="n">
        <v>8917.200000000001</v>
      </c>
    </row>
    <row r="12">
      <c r="A12" s="4" t="inlineStr">
        <is>
          <t>Less accumulated depreciation</t>
        </is>
      </c>
      <c r="B12" s="7" t="n">
        <v>-1913.4</v>
      </c>
      <c r="C12" s="7" t="n">
        <v>-1797.9</v>
      </c>
    </row>
    <row r="13">
      <c r="A13" s="4" t="inlineStr">
        <is>
          <t>Total property, plant and equipment, net</t>
        </is>
      </c>
      <c r="B13" s="7" t="n">
        <v>7469.6</v>
      </c>
      <c r="C13" s="7" t="n">
        <v>7119.3</v>
      </c>
    </row>
    <row r="14">
      <c r="A14" s="3" t="inlineStr">
        <is>
          <t>Other assets:</t>
        </is>
      </c>
      <c r="B14" s="4" t="inlineStr">
        <is>
          <t xml:space="preserve"> </t>
        </is>
      </c>
      <c r="C14" s="4" t="inlineStr">
        <is>
          <t xml:space="preserve"> </t>
        </is>
      </c>
    </row>
    <row r="15">
      <c r="A15" s="4" t="inlineStr">
        <is>
          <t>Goodwill</t>
        </is>
      </c>
      <c r="B15" s="7" t="n">
        <v>1299.5</v>
      </c>
      <c r="C15" s="7" t="n">
        <v>1299.5</v>
      </c>
    </row>
    <row r="16">
      <c r="A16" s="4" t="inlineStr">
        <is>
          <t>Intangible assets, net</t>
        </is>
      </c>
      <c r="B16" s="7" t="n">
        <v>7.9</v>
      </c>
      <c r="C16" s="7" t="n">
        <v>8.4</v>
      </c>
    </row>
    <row r="17">
      <c r="A17" s="4" t="inlineStr">
        <is>
          <t>Regulatory assets, non-current</t>
        </is>
      </c>
      <c r="B17" s="7" t="n">
        <v>276.1</v>
      </c>
      <c r="C17" s="7" t="n">
        <v>304.4</v>
      </c>
    </row>
    <row r="18">
      <c r="A18" s="4" t="inlineStr">
        <is>
          <t>Other assets, non-current</t>
        </is>
      </c>
      <c r="B18" s="7" t="n">
        <v>66.09999999999999</v>
      </c>
      <c r="C18" s="7" t="n">
        <v>62.2</v>
      </c>
    </row>
    <row r="19">
      <c r="A19" s="4" t="inlineStr">
        <is>
          <t>Total other assets, non-current</t>
        </is>
      </c>
      <c r="B19" s="7" t="n">
        <v>1649.6</v>
      </c>
      <c r="C19" s="7" t="n">
        <v>1674.5</v>
      </c>
    </row>
    <row r="20">
      <c r="A20" s="4" t="inlineStr">
        <is>
          <t>TOTAL ASSETS</t>
        </is>
      </c>
      <c r="B20" s="7" t="n">
        <v>9718.700000000001</v>
      </c>
      <c r="C20" s="7" t="n">
        <v>9620.4</v>
      </c>
    </row>
    <row r="21">
      <c r="A21" s="3" t="inlineStr">
        <is>
          <t>Current liabilities:</t>
        </is>
      </c>
      <c r="B21" s="4" t="inlineStr">
        <is>
          <t xml:space="preserve"> </t>
        </is>
      </c>
      <c r="C21" s="4" t="inlineStr">
        <is>
          <t xml:space="preserve"> </t>
        </is>
      </c>
    </row>
    <row r="22">
      <c r="A22" s="4" t="inlineStr">
        <is>
          <t>Accounts payable</t>
        </is>
      </c>
      <c r="B22" s="7" t="n">
        <v>136.3</v>
      </c>
      <c r="C22" s="7" t="n">
        <v>186.4</v>
      </c>
    </row>
    <row r="23">
      <c r="A23" s="4" t="inlineStr">
        <is>
          <t>Accrued liabilities</t>
        </is>
      </c>
      <c r="B23" s="7" t="n">
        <v>291.7</v>
      </c>
      <c r="C23" s="7" t="n">
        <v>293.3</v>
      </c>
    </row>
    <row r="24">
      <c r="A24" s="4" t="inlineStr">
        <is>
          <t>Derivative liabilities, current</t>
        </is>
      </c>
      <c r="B24" s="7" t="n">
        <v>4.5</v>
      </c>
      <c r="C24" s="7" t="n">
        <v>6.5</v>
      </c>
    </row>
    <row r="25">
      <c r="A25" s="4" t="inlineStr">
        <is>
          <t>Regulatory liabilities, current</t>
        </is>
      </c>
      <c r="B25" s="7" t="n">
        <v>86.2</v>
      </c>
      <c r="C25" s="7" t="n">
        <v>98.90000000000001</v>
      </c>
    </row>
    <row r="26">
      <c r="A26" s="4" t="inlineStr">
        <is>
          <t>Notes payable</t>
        </is>
      </c>
      <c r="B26" s="7" t="n">
        <v>17.5</v>
      </c>
      <c r="C26" s="5" t="n">
        <v>0</v>
      </c>
    </row>
    <row r="27">
      <c r="A27" s="4" t="inlineStr">
        <is>
          <t>Current maturities of long-term debt</t>
        </is>
      </c>
      <c r="B27" s="5" t="n">
        <v>0</v>
      </c>
      <c r="C27" s="5" t="n">
        <v>600</v>
      </c>
    </row>
    <row r="28">
      <c r="A28" s="4" t="inlineStr">
        <is>
          <t>Total current liabilities</t>
        </is>
      </c>
      <c r="B28" s="7" t="n">
        <v>536.2</v>
      </c>
      <c r="C28" s="7" t="n">
        <v>1185.1</v>
      </c>
    </row>
    <row r="29">
      <c r="A29" s="4" t="inlineStr">
        <is>
          <t>Long-term debt, net of current maturities</t>
        </is>
      </c>
      <c r="B29" s="7" t="n">
        <v>4248.8</v>
      </c>
      <c r="C29" s="7" t="n">
        <v>3801.2</v>
      </c>
    </row>
    <row r="30">
      <c r="A30" s="3" t="inlineStr">
        <is>
          <t>Deferred credits and other liabilities:</t>
        </is>
      </c>
      <c r="B30" s="4" t="inlineStr">
        <is>
          <t xml:space="preserve"> </t>
        </is>
      </c>
      <c r="C30" s="4" t="inlineStr">
        <is>
          <t xml:space="preserve"> </t>
        </is>
      </c>
    </row>
    <row r="31">
      <c r="A31" s="4" t="inlineStr">
        <is>
          <t>Deferred income tax liabilities, net</t>
        </is>
      </c>
      <c r="B31" s="7" t="n">
        <v>603.3</v>
      </c>
      <c r="C31" s="5" t="n">
        <v>548</v>
      </c>
    </row>
    <row r="32">
      <c r="A32" s="4" t="inlineStr">
        <is>
          <t>Regulatory liabilities, non-current</t>
        </is>
      </c>
      <c r="B32" s="7" t="n">
        <v>470.8</v>
      </c>
      <c r="C32" s="7" t="n">
        <v>467.7</v>
      </c>
    </row>
    <row r="33">
      <c r="A33" s="4" t="inlineStr">
        <is>
          <t>Benefit plan liabilities</t>
        </is>
      </c>
      <c r="B33" s="7" t="n">
        <v>122.9</v>
      </c>
      <c r="C33" s="7" t="n">
        <v>123.9</v>
      </c>
    </row>
    <row r="34">
      <c r="A34" s="4" t="inlineStr">
        <is>
          <t>Other deferred credits and other liabilities</t>
        </is>
      </c>
      <c r="B34" s="7" t="n">
        <v>204.5</v>
      </c>
      <c r="C34" s="7" t="n">
        <v>188.7</v>
      </c>
    </row>
    <row r="35">
      <c r="A35" s="4" t="inlineStr">
        <is>
          <t>Total deferred credits and other liabilities</t>
        </is>
      </c>
      <c r="B35" s="7" t="n">
        <v>1401.5</v>
      </c>
      <c r="C35" s="7" t="n">
        <v>1328.3</v>
      </c>
    </row>
    <row r="36">
      <c r="A36" s="4" t="inlineStr">
        <is>
          <t>Commitments, contingencies and guarantees (Note 3)</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1 par value; 100,000,000 shares authorized; issued 71,676,746 and 68,265,042 shares, respectively</t>
        </is>
      </c>
      <c r="B38" s="7" t="n">
        <v>71.7</v>
      </c>
      <c r="C38" s="7" t="n">
        <v>68.3</v>
      </c>
    </row>
    <row r="39">
      <c r="A39" s="4" t="inlineStr">
        <is>
          <t>Additional paid-in capital</t>
        </is>
      </c>
      <c r="B39" s="7" t="n">
        <v>2193.9</v>
      </c>
      <c r="C39" s="7" t="n">
        <v>2007.7</v>
      </c>
    </row>
    <row r="40">
      <c r="A40" s="4" t="inlineStr">
        <is>
          <t>Retained earnings</t>
        </is>
      </c>
      <c r="B40" s="7" t="n">
        <v>1197.5</v>
      </c>
      <c r="C40" s="7" t="n">
        <v>1158.2</v>
      </c>
    </row>
    <row r="41">
      <c r="A41" s="4" t="inlineStr">
        <is>
          <t>Treasury stock, at cost - 101,471 and 68,073 shares, respectively</t>
        </is>
      </c>
      <c r="B41" s="7" t="n">
        <v>-5.9</v>
      </c>
      <c r="C41" s="7" t="n">
        <v>-4.1</v>
      </c>
    </row>
    <row r="42">
      <c r="A42" s="4" t="inlineStr">
        <is>
          <t>Accumulated other comprehensive income (loss)</t>
        </is>
      </c>
      <c r="B42" s="7" t="n">
        <v>-10.6</v>
      </c>
      <c r="C42" s="7" t="n">
        <v>-14.8</v>
      </c>
    </row>
    <row r="43">
      <c r="A43" s="4" t="inlineStr">
        <is>
          <t>Total stockholders’ equity</t>
        </is>
      </c>
      <c r="B43" s="7" t="n">
        <v>3446.6</v>
      </c>
      <c r="C43" s="7" t="n">
        <v>3215.3</v>
      </c>
    </row>
    <row r="44">
      <c r="A44" s="4" t="inlineStr">
        <is>
          <t>Non-controlling interest</t>
        </is>
      </c>
      <c r="B44" s="7" t="n">
        <v>85.59999999999999</v>
      </c>
      <c r="C44" s="7" t="n">
        <v>90.5</v>
      </c>
    </row>
    <row r="45">
      <c r="A45" s="4" t="inlineStr">
        <is>
          <t>Total equity</t>
        </is>
      </c>
      <c r="B45" s="7" t="n">
        <v>3532.2</v>
      </c>
      <c r="C45" s="7" t="n">
        <v>3305.8</v>
      </c>
    </row>
    <row r="46">
      <c r="A46" s="4" t="inlineStr">
        <is>
          <t>TOTAL LIABILITIES AND TOTAL EQUITY</t>
        </is>
      </c>
      <c r="B46" s="6" t="n">
        <v>9718.700000000001</v>
      </c>
      <c r="C46" s="6" t="n">
        <v>96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isk Management and Derivatives: Cash Flow Hedges (Details) - Cash Flow Hedg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Flow Hedge Gain (Loss) to be Reclassified within Twelve Months</t>
        </is>
      </c>
      <c r="B5" s="4" t="inlineStr">
        <is>
          <t xml:space="preserve"> </t>
        </is>
      </c>
      <c r="C5" s="4" t="inlineStr">
        <is>
          <t xml:space="preserve"> </t>
        </is>
      </c>
      <c r="D5" s="6" t="n">
        <v>2.9</v>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Gain (Loss) on Cash Flow Hedging Instruments</t>
        </is>
      </c>
      <c r="B8" s="6" t="n">
        <v>0.9</v>
      </c>
      <c r="C8" s="6" t="n">
        <v>0.5</v>
      </c>
      <c r="D8" s="7" t="n">
        <v>5.3</v>
      </c>
      <c r="E8" s="6" t="n">
        <v>3.4</v>
      </c>
    </row>
    <row r="9">
      <c r="A9" s="4" t="inlineStr">
        <is>
          <t>Derivative Instruments, Gain (Loss) Reclassified from Accumulated OCI into Income, Effective Portion, Net</t>
        </is>
      </c>
      <c r="B9" s="6" t="n">
        <v>-0.8</v>
      </c>
      <c r="C9" s="6" t="n">
        <v>-0.7</v>
      </c>
      <c r="D9" s="6" t="n">
        <v>-5.4</v>
      </c>
      <c r="E9" s="6" t="n">
        <v>-4.6</v>
      </c>
    </row>
    <row r="10">
      <c r="A10" s="4" t="inlineStr">
        <is>
          <t>Derivative Instrument, Gain (Loss) Reclassified from AOCI into Income, Effective Portion, Statement of Income or Comprehensive Income [Extensible Enumeration]</t>
        </is>
      </c>
      <c r="B10" s="4" t="inlineStr">
        <is>
          <t>Income (Loss) from Continuing Operations before Income Taxes, Noncontrolling Interest</t>
        </is>
      </c>
      <c r="C10" s="4" t="inlineStr">
        <is>
          <t>Income (Loss) from Continuing Operations before Income Taxes, Noncontrolling Interest</t>
        </is>
      </c>
      <c r="D10" s="4" t="inlineStr">
        <is>
          <t>Income (Loss) from Continuing Operations before Income Taxes, Noncontrolling Interest</t>
        </is>
      </c>
      <c r="E10" s="4" t="inlineStr">
        <is>
          <t>Income (Loss) from Continuing Operations before Income Taxes, Noncontrolling Interest</t>
        </is>
      </c>
    </row>
    <row r="11">
      <c r="A11" s="4" t="inlineStr">
        <is>
          <t>Designated as Hedging Instrument | Interest rat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nrealized Gain (Loss) on Cash Flow Hedging Instruments</t>
        </is>
      </c>
      <c r="B13" s="6" t="n">
        <v>0.8</v>
      </c>
      <c r="C13" s="6" t="n">
        <v>0.7</v>
      </c>
      <c r="D13" s="6" t="n">
        <v>2.2</v>
      </c>
      <c r="E13" s="6" t="n">
        <v>2.1</v>
      </c>
    </row>
    <row r="14">
      <c r="A14" s="4" t="inlineStr">
        <is>
          <t>Derivative Instruments, Loss Reclassified from Accumulated OCI into Income, Effective Portion</t>
        </is>
      </c>
      <c r="B14" s="6" t="n">
        <v>-0.8</v>
      </c>
      <c r="C14" s="6" t="n">
        <v>-0.7</v>
      </c>
      <c r="D14" s="6" t="n">
        <v>-2.2</v>
      </c>
      <c r="E14" s="6" t="n">
        <v>-2.1</v>
      </c>
    </row>
    <row r="15">
      <c r="A15" s="4" t="inlineStr">
        <is>
          <t>Derivative Instrument, Loss Reclassified from AOCI into Income, Effective Portion, Statement of Income or Comprehensive Income [Extensible Enumeration]</t>
        </is>
      </c>
      <c r="B15" s="4" t="inlineStr">
        <is>
          <t>Interest Costs Incurred</t>
        </is>
      </c>
      <c r="C15" s="4" t="inlineStr">
        <is>
          <t>Interest Costs Incurred</t>
        </is>
      </c>
      <c r="D15" s="4" t="inlineStr">
        <is>
          <t>Interest Costs Incurred</t>
        </is>
      </c>
      <c r="E15" s="4" t="inlineStr">
        <is>
          <t>Interest Costs Incurred</t>
        </is>
      </c>
    </row>
    <row r="16">
      <c r="A16" s="4" t="inlineStr">
        <is>
          <t>Designated as Hedging Instrument | Commodity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Unrealized Gain (Loss) on Cash Flow Hedging Instruments</t>
        </is>
      </c>
      <c r="B18" s="6" t="n">
        <v>0.1</v>
      </c>
      <c r="C18" s="6" t="n">
        <v>-0.2</v>
      </c>
      <c r="D18" s="6" t="n">
        <v>3.1</v>
      </c>
      <c r="E18" s="6" t="n">
        <v>1.3</v>
      </c>
    </row>
    <row r="19">
      <c r="A19" s="4" t="inlineStr">
        <is>
          <t>Derivative Instruments, Loss Reclassified from Accumulated OCI into Income, Effective Portion</t>
        </is>
      </c>
      <c r="B19" s="8" t="n">
        <v>0</v>
      </c>
      <c r="C19" s="8" t="n">
        <v>0</v>
      </c>
      <c r="D19" s="6" t="n">
        <v>-3.2</v>
      </c>
      <c r="E19" s="6" t="n">
        <v>-2.5</v>
      </c>
    </row>
    <row r="20">
      <c r="A20" s="4" t="inlineStr">
        <is>
          <t>Derivative Instrument, Gain Reclassified from AOCI into Income, Effective Portion, Statement of Income or Comprehensive Income [Extensible Enumeration]</t>
        </is>
      </c>
      <c r="B20" s="4" t="inlineStr">
        <is>
          <t>Fuel, Purchased Power and Cost of Gas Sold</t>
        </is>
      </c>
      <c r="C20" s="4" t="inlineStr">
        <is>
          <t>Fuel, Purchased Power and Cost of Gas Sold</t>
        </is>
      </c>
      <c r="D20" s="4" t="inlineStr">
        <is>
          <t>Fuel, Purchased Power and Cost of Gas Sold</t>
        </is>
      </c>
      <c r="E20" s="4" t="inlineStr">
        <is>
          <t>Fuel, Purchased Power and Cost of Gas Sold</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14" customWidth="1" min="6" max="6"/>
  </cols>
  <sheetData>
    <row r="1">
      <c r="A1" s="1" t="inlineStr">
        <is>
          <t>Risk Management and Derivatives: Derivatives Not Designated as Hedg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6" t="n">
        <v>432.2</v>
      </c>
      <c r="C4" s="4" t="inlineStr">
        <is>
          <t xml:space="preserve"> </t>
        </is>
      </c>
      <c r="D4" s="6" t="n">
        <v>432.2</v>
      </c>
      <c r="E4" s="4" t="inlineStr">
        <is>
          <t xml:space="preserve"> </t>
        </is>
      </c>
      <c r="F4" s="6" t="n">
        <v>480.1</v>
      </c>
    </row>
    <row r="5">
      <c r="A5" s="4" t="inlineStr">
        <is>
          <t>Regulatory liabilities</t>
        </is>
      </c>
      <c r="B5" s="5" t="n">
        <v>557</v>
      </c>
      <c r="C5" s="4" t="inlineStr">
        <is>
          <t xml:space="preserve"> </t>
        </is>
      </c>
      <c r="D5" s="5" t="n">
        <v>557</v>
      </c>
      <c r="E5" s="4" t="inlineStr">
        <is>
          <t xml:space="preserve"> </t>
        </is>
      </c>
      <c r="F5" s="7" t="n">
        <v>566.6</v>
      </c>
    </row>
    <row r="6">
      <c r="A6" s="4" t="inlineStr">
        <is>
          <t>Gas price 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ory assets</t>
        </is>
      </c>
      <c r="B8" s="7" t="n">
        <v>3.2</v>
      </c>
      <c r="C8" s="4" t="inlineStr">
        <is>
          <t xml:space="preserve"> </t>
        </is>
      </c>
      <c r="D8" s="7" t="n">
        <v>3.2</v>
      </c>
      <c r="E8" s="4" t="inlineStr">
        <is>
          <t xml:space="preserve"> </t>
        </is>
      </c>
      <c r="F8" s="6" t="n">
        <v>5.1</v>
      </c>
    </row>
    <row r="9">
      <c r="A9" s="4" t="inlineStr">
        <is>
          <t>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Gain (Loss) on Derivative, Net</t>
        </is>
      </c>
      <c r="B11" s="6" t="n">
        <v>-0.3</v>
      </c>
      <c r="C11" s="6" t="n">
        <v>0.3</v>
      </c>
      <c r="D11" s="6" t="n">
        <v>0.4</v>
      </c>
      <c r="E11" s="6" t="n">
        <v>-2.4</v>
      </c>
      <c r="F11" s="4" t="inlineStr">
        <is>
          <t xml:space="preserve"> </t>
        </is>
      </c>
    </row>
    <row r="12">
      <c r="A12" s="4" t="inlineStr">
        <is>
          <t>Derivative, Gain (Loss), Statement of Income or Comprehensive Income [Extensible Enumeration]</t>
        </is>
      </c>
      <c r="B12" s="4" t="inlineStr">
        <is>
          <t>Fuel, Purchased Power and Cost of Gas Sold</t>
        </is>
      </c>
      <c r="C12" s="4" t="inlineStr">
        <is>
          <t>Fuel, Purchased Power and Cost of Gas Sold</t>
        </is>
      </c>
      <c r="D12" s="4" t="inlineStr">
        <is>
          <t>Fuel, Purchased Power and Cost of Gas Sold</t>
        </is>
      </c>
      <c r="E12" s="4" t="inlineStr">
        <is>
          <t>Fuel, Purchased Power and Cost of Gas Sold</t>
        </is>
      </c>
      <c r="F12" s="4" t="inlineStr">
        <is>
          <t xml:space="preserve"> </t>
        </is>
      </c>
    </row>
    <row r="13">
      <c r="A13" s="4" t="inlineStr">
        <is>
          <t>Not Designated as Hedging Instrument | Natural G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Gain (Loss) on Derivative, Net</t>
        </is>
      </c>
      <c r="B15" s="6" t="n">
        <v>-0.3</v>
      </c>
      <c r="C15" s="6" t="n">
        <v>0.3</v>
      </c>
      <c r="D15" s="6" t="n">
        <v>0.4</v>
      </c>
      <c r="E15" s="6" t="n">
        <v>-2.4</v>
      </c>
      <c r="F15" s="4" t="inlineStr">
        <is>
          <t xml:space="preserve"> </t>
        </is>
      </c>
    </row>
    <row r="16">
      <c r="A16" s="4" t="inlineStr">
        <is>
          <t>Derivative, Gain (Loss), Statement of Income or Comprehensive Income [Extensible Enumeration]</t>
        </is>
      </c>
      <c r="B16" s="4" t="inlineStr">
        <is>
          <t>Fuel, Purchased Power and Cost of Gas Sold</t>
        </is>
      </c>
      <c r="C16" s="4" t="inlineStr">
        <is>
          <t>Fuel, Purchased Power and Cost of Gas Sold</t>
        </is>
      </c>
      <c r="D16" s="4" t="inlineStr">
        <is>
          <t>Fuel, Purchased Power and Cost of Gas Sold</t>
        </is>
      </c>
      <c r="E16" s="4" t="inlineStr">
        <is>
          <t>Fuel, Purchased Power and Cost of Gas Sold</t>
        </is>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Fair Value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 Current</t>
        </is>
      </c>
      <c r="C3" s="4" t="inlineStr">
        <is>
          <t>Derivative Liability, Current</t>
        </is>
      </c>
    </row>
    <row r="4">
      <c r="A4" s="4" t="inlineStr">
        <is>
          <t>Contract Subject to Master Nett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Fair Value, Gross Asset</t>
        </is>
      </c>
      <c r="B6" s="6" t="n">
        <v>5.6</v>
      </c>
      <c r="C6" s="6" t="n">
        <v>1.9</v>
      </c>
    </row>
    <row r="7">
      <c r="A7" s="4" t="inlineStr">
        <is>
          <t>Derivative Liability, Fair Value, Gross Liability</t>
        </is>
      </c>
      <c r="B7" s="7" t="n">
        <v>1.1</v>
      </c>
      <c r="C7" s="7" t="n">
        <v>3.3</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Fair Value, Gross Liability and Obligation to Return Cash, Offset</t>
        </is>
      </c>
      <c r="B10" s="7" t="n">
        <v>-5.6</v>
      </c>
      <c r="C10" s="7" t="n">
        <v>-1.9</v>
      </c>
    </row>
    <row r="11">
      <c r="A11" s="4" t="inlineStr">
        <is>
          <t>Derivative Liability, Fair Value, Gross Asset and Right to Reclaim Cash, Offset</t>
        </is>
      </c>
      <c r="B11" s="7" t="n">
        <v>-1.1</v>
      </c>
      <c r="C11" s="7" t="n">
        <v>-3.3</v>
      </c>
    </row>
    <row r="12">
      <c r="A12" s="4" t="inlineStr">
        <is>
          <t>Fair Value, Measurements, Recurring |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 Fair Value Disclosure</t>
        </is>
      </c>
      <c r="B14" s="5" t="n">
        <v>0</v>
      </c>
      <c r="C14" s="5" t="n">
        <v>0</v>
      </c>
    </row>
    <row r="15">
      <c r="A15" s="4" t="inlineStr">
        <is>
          <t>Derivative, Liabilities, Fair Value Disclosure</t>
        </is>
      </c>
      <c r="B15" s="7" t="n">
        <v>4.6</v>
      </c>
      <c r="C15" s="7" t="n">
        <v>6.8</v>
      </c>
    </row>
    <row r="16">
      <c r="A16" s="4" t="inlineStr">
        <is>
          <t>Fair Value, Measurements, Recurring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Fair Value Disclosure</t>
        </is>
      </c>
      <c r="B18" s="5" t="n">
        <v>0</v>
      </c>
      <c r="C18" s="5" t="n">
        <v>0</v>
      </c>
    </row>
    <row r="19">
      <c r="A19" s="4" t="inlineStr">
        <is>
          <t>Derivative, Liabilities, Fair Value Disclosure</t>
        </is>
      </c>
      <c r="B19" s="5" t="n">
        <v>0</v>
      </c>
      <c r="C19" s="5" t="n">
        <v>0</v>
      </c>
    </row>
    <row r="20">
      <c r="A20" s="4" t="inlineStr">
        <is>
          <t>Fair Value, Measurements, Recurring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Fair Value Disclosure</t>
        </is>
      </c>
      <c r="B22" s="7" t="n">
        <v>5.6</v>
      </c>
      <c r="C22" s="7" t="n">
        <v>1.9</v>
      </c>
    </row>
    <row r="23">
      <c r="A23" s="4" t="inlineStr">
        <is>
          <t>Derivative, Liabilities, Fair Value Disclosure</t>
        </is>
      </c>
      <c r="B23" s="7" t="n">
        <v>5.7</v>
      </c>
      <c r="C23" s="7" t="n">
        <v>10.1</v>
      </c>
    </row>
    <row r="24">
      <c r="A24" s="4" t="inlineStr">
        <is>
          <t>Fair Value, Measurements, Recurring | Fair Valu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 Fair Value Disclosure</t>
        </is>
      </c>
      <c r="B26" s="5" t="n">
        <v>0</v>
      </c>
      <c r="C26" s="5" t="n">
        <v>0</v>
      </c>
    </row>
    <row r="27">
      <c r="A27" s="4" t="inlineStr">
        <is>
          <t>Derivative, Liabilities, Fair Value Disclosure</t>
        </is>
      </c>
      <c r="B27" s="5" t="n">
        <v>0</v>
      </c>
      <c r="C27" s="5" t="n">
        <v>0</v>
      </c>
    </row>
    <row r="28">
      <c r="A28" s="4" t="inlineStr">
        <is>
          <t>Fair Value, Measurements, Recurring | Gas Ut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 Fair Value, Gross Liability and Obligation to Return Cash, Offset</t>
        </is>
      </c>
      <c r="B30" s="7" t="n">
        <v>-5.6</v>
      </c>
      <c r="C30" s="7" t="n">
        <v>-1.9</v>
      </c>
    </row>
    <row r="31">
      <c r="A31" s="4" t="inlineStr">
        <is>
          <t>Derivative Liability, Fair Value, Gross Asset and Right to Reclaim Cash, Offset</t>
        </is>
      </c>
      <c r="B31" s="7" t="n">
        <v>-1.1</v>
      </c>
      <c r="C31" s="7" t="n">
        <v>-3.3</v>
      </c>
    </row>
    <row r="32">
      <c r="A32" s="4" t="inlineStr">
        <is>
          <t>Fair Value, Measurements, Recurring | Gas Utilities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Fair Value Disclosure</t>
        </is>
      </c>
      <c r="B34" s="5" t="n">
        <v>0</v>
      </c>
      <c r="C34" s="5" t="n">
        <v>0</v>
      </c>
    </row>
    <row r="35">
      <c r="A35" s="4" t="inlineStr">
        <is>
          <t>Derivative, Liabilities, Fair Value Disclosure</t>
        </is>
      </c>
      <c r="B35" s="7" t="n">
        <v>4.6</v>
      </c>
      <c r="C35" s="7" t="n">
        <v>6.8</v>
      </c>
    </row>
    <row r="36">
      <c r="A36" s="4" t="inlineStr">
        <is>
          <t>Fair Value, Measurements, Recurring | Gas Utilities | Fair Value, Inpu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 Fair Value Disclosure</t>
        </is>
      </c>
      <c r="B38" s="5" t="n">
        <v>0</v>
      </c>
      <c r="C38" s="5" t="n">
        <v>0</v>
      </c>
    </row>
    <row r="39">
      <c r="A39" s="4" t="inlineStr">
        <is>
          <t>Derivative, Liabilities, Fair Value Disclosure</t>
        </is>
      </c>
      <c r="B39" s="5" t="n">
        <v>0</v>
      </c>
      <c r="C39" s="5" t="n">
        <v>0</v>
      </c>
    </row>
    <row r="40">
      <c r="A40" s="4" t="inlineStr">
        <is>
          <t>Fair Value, Measurements, Recurring | Gas Utilities | Fair Valu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Fair Value Disclosure</t>
        </is>
      </c>
      <c r="B42" s="7" t="n">
        <v>5.6</v>
      </c>
      <c r="C42" s="7" t="n">
        <v>1.9</v>
      </c>
    </row>
    <row r="43">
      <c r="A43" s="4" t="inlineStr">
        <is>
          <t>Derivative, Liabilities, Fair Value Disclosure</t>
        </is>
      </c>
      <c r="B43" s="7" t="n">
        <v>5.7</v>
      </c>
      <c r="C43" s="7" t="n">
        <v>10.1</v>
      </c>
    </row>
    <row r="44">
      <c r="A44" s="4" t="inlineStr">
        <is>
          <t>Fair Value, Measurements, Recurring | Gas Utilities | Fair Valu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Fair Value Disclosure</t>
        </is>
      </c>
      <c r="B46" s="5" t="n">
        <v>0</v>
      </c>
      <c r="C46" s="5" t="n">
        <v>0</v>
      </c>
    </row>
    <row r="47">
      <c r="A47" s="4" t="inlineStr">
        <is>
          <t>Derivative, Liabilities, Fair Value Disclosure</t>
        </is>
      </c>
      <c r="B47" s="8" t="n">
        <v>0</v>
      </c>
      <c r="C47"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4248.8</v>
      </c>
      <c r="C4" s="6" t="n">
        <v>4401.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6" t="n">
        <v>4198.7</v>
      </c>
      <c r="C7" s="6" t="n">
        <v>42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Reclassification Out of Accumulated Other Comprehensive Incom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50.6</v>
      </c>
      <c r="C4" s="4" t="inlineStr">
        <is>
          <t xml:space="preserve"> </t>
        </is>
      </c>
      <c r="D4" s="4" t="inlineStr">
        <is>
          <t xml:space="preserve"> </t>
        </is>
      </c>
      <c r="E4" s="6" t="n">
        <v>44.5</v>
      </c>
      <c r="F4" s="4" t="inlineStr">
        <is>
          <t xml:space="preserve"> </t>
        </is>
      </c>
      <c r="G4" s="4" t="inlineStr">
        <is>
          <t xml:space="preserve"> </t>
        </is>
      </c>
      <c r="H4" s="6" t="n">
        <v>144.8</v>
      </c>
      <c r="I4" s="6" t="n">
        <v>131.8</v>
      </c>
    </row>
    <row r="5">
      <c r="A5" s="4" t="inlineStr">
        <is>
          <t>Fuel, purchased power and cost of natural gas sold</t>
        </is>
      </c>
      <c r="B5" s="7" t="n">
        <v>94.5</v>
      </c>
      <c r="C5" s="4" t="inlineStr">
        <is>
          <t xml:space="preserve"> </t>
        </is>
      </c>
      <c r="D5" s="4" t="inlineStr">
        <is>
          <t xml:space="preserve"> </t>
        </is>
      </c>
      <c r="E5" s="7" t="n">
        <v>102.2</v>
      </c>
      <c r="F5" s="4" t="inlineStr">
        <is>
          <t xml:space="preserve"> </t>
        </is>
      </c>
      <c r="G5" s="4" t="inlineStr">
        <is>
          <t xml:space="preserve"> </t>
        </is>
      </c>
      <c r="H5" s="7" t="n">
        <v>518.2</v>
      </c>
      <c r="I5" s="7" t="n">
        <v>749.8</v>
      </c>
    </row>
    <row r="6">
      <c r="A6" s="4" t="inlineStr">
        <is>
          <t>Operations and maintenance</t>
        </is>
      </c>
      <c r="B6" s="7" t="n">
        <v>145.6</v>
      </c>
      <c r="C6" s="4" t="inlineStr">
        <is>
          <t xml:space="preserve"> </t>
        </is>
      </c>
      <c r="D6" s="4" t="inlineStr">
        <is>
          <t xml:space="preserve"> </t>
        </is>
      </c>
      <c r="E6" s="7" t="n">
        <v>125.7</v>
      </c>
      <c r="F6" s="4" t="inlineStr">
        <is>
          <t xml:space="preserve"> </t>
        </is>
      </c>
      <c r="G6" s="4" t="inlineStr">
        <is>
          <t xml:space="preserve"> </t>
        </is>
      </c>
      <c r="H6" s="7" t="n">
        <v>420.8</v>
      </c>
      <c r="I6" s="7" t="n">
        <v>412.5</v>
      </c>
    </row>
    <row r="7">
      <c r="A7" s="4" t="inlineStr">
        <is>
          <t>Income tax expense</t>
        </is>
      </c>
      <c r="B7" s="7" t="n">
        <v>-2.9</v>
      </c>
      <c r="C7" s="4" t="inlineStr">
        <is>
          <t xml:space="preserve"> </t>
        </is>
      </c>
      <c r="D7" s="4" t="inlineStr">
        <is>
          <t xml:space="preserve"> </t>
        </is>
      </c>
      <c r="E7" s="7" t="n">
        <v>-7.4</v>
      </c>
      <c r="F7" s="4" t="inlineStr">
        <is>
          <t xml:space="preserve"> </t>
        </is>
      </c>
      <c r="G7" s="4" t="inlineStr">
        <is>
          <t xml:space="preserve"> </t>
        </is>
      </c>
      <c r="H7" s="7" t="n">
        <v>-23.6</v>
      </c>
      <c r="I7" s="5" t="n">
        <v>-16</v>
      </c>
    </row>
    <row r="8">
      <c r="A8" s="4" t="inlineStr">
        <is>
          <t>Net income</t>
        </is>
      </c>
      <c r="B8" s="7" t="n">
        <v>26.4</v>
      </c>
      <c r="C8" s="6" t="n">
        <v>24.7</v>
      </c>
      <c r="D8" s="6" t="n">
        <v>131.6</v>
      </c>
      <c r="E8" s="7" t="n">
        <v>48.8</v>
      </c>
      <c r="F8" s="6" t="n">
        <v>26.6</v>
      </c>
      <c r="G8" s="6" t="n">
        <v>117.4</v>
      </c>
      <c r="H8" s="7" t="n">
        <v>182.6</v>
      </c>
      <c r="I8" s="7" t="n">
        <v>192.7</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7" t="n">
        <v>-0.6</v>
      </c>
      <c r="C11" s="4" t="inlineStr">
        <is>
          <t xml:space="preserve"> </t>
        </is>
      </c>
      <c r="D11" s="4" t="inlineStr">
        <is>
          <t xml:space="preserve"> </t>
        </is>
      </c>
      <c r="E11" s="7" t="n">
        <v>-0.6</v>
      </c>
      <c r="F11" s="4" t="inlineStr">
        <is>
          <t xml:space="preserve"> </t>
        </is>
      </c>
      <c r="G11" s="4" t="inlineStr">
        <is>
          <t xml:space="preserve"> </t>
        </is>
      </c>
      <c r="H11" s="7" t="n">
        <v>-4.3</v>
      </c>
      <c r="I11" s="7" t="n">
        <v>-3.6</v>
      </c>
    </row>
    <row r="12">
      <c r="A12" s="4" t="inlineStr">
        <is>
          <t>Cash Flow Hedging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before income taxes</t>
        </is>
      </c>
      <c r="B14" s="7" t="n">
        <v>-0.8</v>
      </c>
      <c r="C14" s="4" t="inlineStr">
        <is>
          <t xml:space="preserve"> </t>
        </is>
      </c>
      <c r="D14" s="4" t="inlineStr">
        <is>
          <t xml:space="preserve"> </t>
        </is>
      </c>
      <c r="E14" s="7" t="n">
        <v>-0.7</v>
      </c>
      <c r="F14" s="4" t="inlineStr">
        <is>
          <t xml:space="preserve"> </t>
        </is>
      </c>
      <c r="G14" s="4" t="inlineStr">
        <is>
          <t xml:space="preserve"> </t>
        </is>
      </c>
      <c r="H14" s="7" t="n">
        <v>-5.4</v>
      </c>
      <c r="I14" s="7" t="n">
        <v>-4.6</v>
      </c>
    </row>
    <row r="15">
      <c r="A15" s="4" t="inlineStr">
        <is>
          <t>Income tax expense</t>
        </is>
      </c>
      <c r="B15" s="7" t="n">
        <v>0.2</v>
      </c>
      <c r="C15" s="4" t="inlineStr">
        <is>
          <t xml:space="preserve"> </t>
        </is>
      </c>
      <c r="D15" s="4" t="inlineStr">
        <is>
          <t xml:space="preserve"> </t>
        </is>
      </c>
      <c r="E15" s="7" t="n">
        <v>0.1</v>
      </c>
      <c r="F15" s="4" t="inlineStr">
        <is>
          <t xml:space="preserve"> </t>
        </is>
      </c>
      <c r="G15" s="4" t="inlineStr">
        <is>
          <t xml:space="preserve"> </t>
        </is>
      </c>
      <c r="H15" s="7" t="n">
        <v>1.2</v>
      </c>
      <c r="I15" s="7" t="n">
        <v>1.1</v>
      </c>
    </row>
    <row r="16">
      <c r="A16" s="4" t="inlineStr">
        <is>
          <t>Net income</t>
        </is>
      </c>
      <c r="B16" s="7" t="n">
        <v>-0.6</v>
      </c>
      <c r="C16" s="4" t="inlineStr">
        <is>
          <t xml:space="preserve"> </t>
        </is>
      </c>
      <c r="D16" s="4" t="inlineStr">
        <is>
          <t xml:space="preserve"> </t>
        </is>
      </c>
      <c r="E16" s="7" t="n">
        <v>-0.6</v>
      </c>
      <c r="F16" s="4" t="inlineStr">
        <is>
          <t xml:space="preserve"> </t>
        </is>
      </c>
      <c r="G16" s="4" t="inlineStr">
        <is>
          <t xml:space="preserve"> </t>
        </is>
      </c>
      <c r="H16" s="7" t="n">
        <v>-4.2</v>
      </c>
      <c r="I16" s="7" t="n">
        <v>-3.5</v>
      </c>
    </row>
    <row r="17">
      <c r="A17" s="4" t="inlineStr">
        <is>
          <t>Cash Flow Hedging | Reclassification out of Accumulated Other Comprehensive Income |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7" t="n">
        <v>-0.8</v>
      </c>
      <c r="C19" s="4" t="inlineStr">
        <is>
          <t xml:space="preserve"> </t>
        </is>
      </c>
      <c r="D19" s="4" t="inlineStr">
        <is>
          <t xml:space="preserve"> </t>
        </is>
      </c>
      <c r="E19" s="7" t="n">
        <v>-0.7</v>
      </c>
      <c r="F19" s="4" t="inlineStr">
        <is>
          <t xml:space="preserve"> </t>
        </is>
      </c>
      <c r="G19" s="4" t="inlineStr">
        <is>
          <t xml:space="preserve"> </t>
        </is>
      </c>
      <c r="H19" s="7" t="n">
        <v>-2.2</v>
      </c>
      <c r="I19" s="7" t="n">
        <v>-2.1</v>
      </c>
    </row>
    <row r="20">
      <c r="A20" s="4" t="inlineStr">
        <is>
          <t>Cash Flow Hedging | Reclassification out of Accumulated Other Comprehensive Income | Commodity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el, purchased power and cost of natural gas sold</t>
        </is>
      </c>
      <c r="B22" s="5" t="n">
        <v>0</v>
      </c>
      <c r="C22" s="4" t="inlineStr">
        <is>
          <t xml:space="preserve"> </t>
        </is>
      </c>
      <c r="D22" s="4" t="inlineStr">
        <is>
          <t xml:space="preserve"> </t>
        </is>
      </c>
      <c r="E22" s="5" t="n">
        <v>0</v>
      </c>
      <c r="F22" s="4" t="inlineStr">
        <is>
          <t xml:space="preserve"> </t>
        </is>
      </c>
      <c r="G22" s="4" t="inlineStr">
        <is>
          <t xml:space="preserve"> </t>
        </is>
      </c>
      <c r="H22" s="7" t="n">
        <v>-3.2</v>
      </c>
      <c r="I22" s="7" t="n">
        <v>-2.5</v>
      </c>
    </row>
    <row r="23">
      <c r="A23" s="4" t="inlineStr">
        <is>
          <t>Accumulated Defined Benefit Plans Adjustment, Net Unamortized Gain (Loss) | Reclassification out of 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ons and maintenance</t>
        </is>
      </c>
      <c r="B25" s="5" t="n">
        <v>0</v>
      </c>
      <c r="C25" s="4" t="inlineStr">
        <is>
          <t xml:space="preserve"> </t>
        </is>
      </c>
      <c r="D25" s="4" t="inlineStr">
        <is>
          <t xml:space="preserve"> </t>
        </is>
      </c>
      <c r="E25" s="5" t="n">
        <v>0</v>
      </c>
      <c r="F25" s="4" t="inlineStr">
        <is>
          <t xml:space="preserve"> </t>
        </is>
      </c>
      <c r="G25" s="4" t="inlineStr">
        <is>
          <t xml:space="preserve"> </t>
        </is>
      </c>
      <c r="H25" s="7" t="n">
        <v>-0.1</v>
      </c>
      <c r="I25" s="7" t="n">
        <v>-0.1</v>
      </c>
    </row>
    <row r="26">
      <c r="A26" s="4" t="inlineStr">
        <is>
          <t>Accumulated Defined Benefit Plans Adjustment | Reclassification out of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before income taxes</t>
        </is>
      </c>
      <c r="B28" s="5" t="n">
        <v>0</v>
      </c>
      <c r="C28" s="4" t="inlineStr">
        <is>
          <t xml:space="preserve"> </t>
        </is>
      </c>
      <c r="D28" s="4" t="inlineStr">
        <is>
          <t xml:space="preserve"> </t>
        </is>
      </c>
      <c r="E28" s="5" t="n">
        <v>0</v>
      </c>
      <c r="F28" s="4" t="inlineStr">
        <is>
          <t xml:space="preserve"> </t>
        </is>
      </c>
      <c r="G28" s="4" t="inlineStr">
        <is>
          <t xml:space="preserve"> </t>
        </is>
      </c>
      <c r="H28" s="7" t="n">
        <v>-0.1</v>
      </c>
      <c r="I28" s="7" t="n">
        <v>-0.1</v>
      </c>
    </row>
    <row r="29">
      <c r="A29" s="4" t="inlineStr">
        <is>
          <t>Income tax expense</t>
        </is>
      </c>
      <c r="B29" s="5" t="n">
        <v>0</v>
      </c>
      <c r="C29" s="4" t="inlineStr">
        <is>
          <t xml:space="preserve"> </t>
        </is>
      </c>
      <c r="D29" s="4" t="inlineStr">
        <is>
          <t xml:space="preserve"> </t>
        </is>
      </c>
      <c r="E29" s="5" t="n">
        <v>0</v>
      </c>
      <c r="F29" s="4" t="inlineStr">
        <is>
          <t xml:space="preserve"> </t>
        </is>
      </c>
      <c r="G29" s="4" t="inlineStr">
        <is>
          <t xml:space="preserve"> </t>
        </is>
      </c>
      <c r="H29" s="5" t="n">
        <v>0</v>
      </c>
      <c r="I29" s="5" t="n">
        <v>0</v>
      </c>
    </row>
    <row r="30">
      <c r="A30" s="4" t="inlineStr">
        <is>
          <t>Net income</t>
        </is>
      </c>
      <c r="B30" s="8" t="n">
        <v>0</v>
      </c>
      <c r="C30" s="4" t="inlineStr">
        <is>
          <t xml:space="preserve"> </t>
        </is>
      </c>
      <c r="D30" s="4" t="inlineStr">
        <is>
          <t xml:space="preserve"> </t>
        </is>
      </c>
      <c r="E30" s="8" t="n">
        <v>0</v>
      </c>
      <c r="F30" s="4" t="inlineStr">
        <is>
          <t xml:space="preserve"> </t>
        </is>
      </c>
      <c r="G30" s="4" t="inlineStr">
        <is>
          <t xml:space="preserve"> </t>
        </is>
      </c>
      <c r="H30" s="6" t="n">
        <v>-0.1</v>
      </c>
      <c r="I30" s="6" t="n">
        <v>-0.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ther Comprehensive Income (Details) - USD ($) $ in Millions</t>
        </is>
      </c>
      <c r="B1" s="2" t="inlineStr">
        <is>
          <t>9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Accumulated Other Comprehensive Income (Loss), Net of Tax, Period Start</t>
        </is>
      </c>
      <c r="B4" s="6" t="n">
        <v>-14.8</v>
      </c>
      <c r="C4" s="6" t="n">
        <v>-15.6</v>
      </c>
    </row>
    <row r="5">
      <c r="A5" s="4" t="inlineStr">
        <is>
          <t>Other comprehensive income (loss), before reclassifications</t>
        </is>
      </c>
      <c r="B5" s="7" t="n">
        <v>-0.1</v>
      </c>
      <c r="C5" s="7" t="n">
        <v>-0.9</v>
      </c>
    </row>
    <row r="6">
      <c r="A6" s="4" t="inlineStr">
        <is>
          <t>Amounts reclassified from AOCI</t>
        </is>
      </c>
      <c r="B6" s="7" t="n">
        <v>4.3</v>
      </c>
      <c r="C6" s="7" t="n">
        <v>3.6</v>
      </c>
    </row>
    <row r="7">
      <c r="A7" s="4" t="inlineStr">
        <is>
          <t>Accumulated Other Comprehensive Income (Loss), Net of Tax, Period End</t>
        </is>
      </c>
      <c r="B7" s="7" t="n">
        <v>-10.6</v>
      </c>
      <c r="C7" s="7" t="n">
        <v>-12.9</v>
      </c>
    </row>
    <row r="8">
      <c r="A8" s="4" t="inlineStr">
        <is>
          <t>Accumulated Defined Benefit Plans Adjustm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Loss), Net of Tax, Period Start</t>
        </is>
      </c>
      <c r="B10" s="7" t="n">
        <v>-6.2</v>
      </c>
      <c r="C10" s="7" t="n">
        <v>-6.1</v>
      </c>
    </row>
    <row r="11">
      <c r="A11" s="4" t="inlineStr">
        <is>
          <t>Other comprehensive income (loss), before reclassifications</t>
        </is>
      </c>
      <c r="B11" s="5" t="n">
        <v>0</v>
      </c>
      <c r="C11" s="5" t="n">
        <v>0</v>
      </c>
    </row>
    <row r="12">
      <c r="A12" s="4" t="inlineStr">
        <is>
          <t>Amounts reclassified from AOCI</t>
        </is>
      </c>
      <c r="B12" s="7" t="n">
        <v>0.1</v>
      </c>
      <c r="C12" s="7" t="n">
        <v>0.1</v>
      </c>
    </row>
    <row r="13">
      <c r="A13" s="4" t="inlineStr">
        <is>
          <t>Accumulated Other Comprehensive Income (Loss), Net of Tax, Period End</t>
        </is>
      </c>
      <c r="B13" s="7" t="n">
        <v>-6.1</v>
      </c>
      <c r="C13" s="5" t="n">
        <v>-6</v>
      </c>
    </row>
    <row r="14">
      <c r="A14" s="4" t="inlineStr">
        <is>
          <t>Interest Rate Swap | Accumulated Net Gain (Loss) from Designated or Qualifying Cash Flow Hedge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Income (Loss), Net of Tax, Period Start</t>
        </is>
      </c>
      <c r="B16" s="7" t="n">
        <v>-6.1</v>
      </c>
      <c r="C16" s="7" t="n">
        <v>-8.300000000000001</v>
      </c>
    </row>
    <row r="17">
      <c r="A17" s="4" t="inlineStr">
        <is>
          <t>Other comprehensive income (loss), before reclassifications</t>
        </is>
      </c>
      <c r="B17" s="5" t="n">
        <v>0</v>
      </c>
      <c r="C17" s="5" t="n">
        <v>0</v>
      </c>
    </row>
    <row r="18">
      <c r="A18" s="4" t="inlineStr">
        <is>
          <t>Amounts reclassified from AOCI</t>
        </is>
      </c>
      <c r="B18" s="7" t="n">
        <v>1.7</v>
      </c>
      <c r="C18" s="7" t="n">
        <v>1.7</v>
      </c>
    </row>
    <row r="19">
      <c r="A19" s="4" t="inlineStr">
        <is>
          <t>Accumulated Other Comprehensive Income (Loss), Net of Tax, Period End</t>
        </is>
      </c>
      <c r="B19" s="7" t="n">
        <v>-4.4</v>
      </c>
      <c r="C19" s="7" t="n">
        <v>-6.6</v>
      </c>
    </row>
    <row r="20">
      <c r="A20" s="4" t="inlineStr">
        <is>
          <t>Commodity Contract | Accumulated Net Gain (Loss) from Designated or Qualifying Cash Flow Hedge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Net of Tax, Period Start</t>
        </is>
      </c>
      <c r="B22" s="7" t="n">
        <v>-2.5</v>
      </c>
      <c r="C22" s="7" t="n">
        <v>-1.2</v>
      </c>
    </row>
    <row r="23">
      <c r="A23" s="4" t="inlineStr">
        <is>
          <t>Other comprehensive income (loss), before reclassifications</t>
        </is>
      </c>
      <c r="B23" s="7" t="n">
        <v>-0.1</v>
      </c>
      <c r="C23" s="7" t="n">
        <v>-0.9</v>
      </c>
    </row>
    <row r="24">
      <c r="A24" s="4" t="inlineStr">
        <is>
          <t>Amounts reclassified from AOCI</t>
        </is>
      </c>
      <c r="B24" s="7" t="n">
        <v>2.5</v>
      </c>
      <c r="C24" s="7" t="n">
        <v>1.8</v>
      </c>
    </row>
    <row r="25">
      <c r="A25" s="4" t="inlineStr">
        <is>
          <t>Accumulated Other Comprehensive Income (Loss), Net of Tax, Period End</t>
        </is>
      </c>
      <c r="B25" s="6" t="n">
        <v>-0.1</v>
      </c>
      <c r="C25" s="6"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6</v>
      </c>
      <c r="C5" s="6" t="n">
        <v>0.6</v>
      </c>
      <c r="D5" s="6" t="n">
        <v>1.7</v>
      </c>
      <c r="E5" s="6" t="n">
        <v>1.8</v>
      </c>
    </row>
    <row r="6">
      <c r="A6" s="4" t="inlineStr">
        <is>
          <t>Interest cost</t>
        </is>
      </c>
      <c r="B6" s="7" t="n">
        <v>4.1</v>
      </c>
      <c r="C6" s="7" t="n">
        <v>4.4</v>
      </c>
      <c r="D6" s="7" t="n">
        <v>12.3</v>
      </c>
      <c r="E6" s="7" t="n">
        <v>13.1</v>
      </c>
    </row>
    <row r="7">
      <c r="A7" s="4" t="inlineStr">
        <is>
          <t>Expected return on plan assets</t>
        </is>
      </c>
      <c r="B7" s="7" t="n">
        <v>-4.5</v>
      </c>
      <c r="C7" s="7" t="n">
        <v>-4.7</v>
      </c>
      <c r="D7" s="7" t="n">
        <v>-13.4</v>
      </c>
      <c r="E7" s="5" t="n">
        <v>-14</v>
      </c>
    </row>
    <row r="8">
      <c r="A8" s="4" t="inlineStr">
        <is>
          <t>Net amortization of prior service costs</t>
        </is>
      </c>
      <c r="B8" s="5" t="n">
        <v>0</v>
      </c>
      <c r="C8" s="5" t="n">
        <v>0</v>
      </c>
      <c r="D8" s="7" t="n">
        <v>-0.1</v>
      </c>
      <c r="E8" s="5" t="n">
        <v>0</v>
      </c>
    </row>
    <row r="9">
      <c r="A9" s="4" t="inlineStr">
        <is>
          <t>Recognized net actuarial loss</t>
        </is>
      </c>
      <c r="B9" s="7" t="n">
        <v>0.5</v>
      </c>
      <c r="C9" s="7" t="n">
        <v>0.5</v>
      </c>
      <c r="D9" s="7" t="n">
        <v>1.5</v>
      </c>
      <c r="E9" s="7" t="n">
        <v>1.5</v>
      </c>
    </row>
    <row r="10">
      <c r="A10" s="4" t="inlineStr">
        <is>
          <t>Net periodic expense</t>
        </is>
      </c>
      <c r="B10" s="7" t="n">
        <v>0.7</v>
      </c>
      <c r="C10" s="7" t="n">
        <v>0.8</v>
      </c>
      <c r="D10" s="5" t="n">
        <v>2</v>
      </c>
      <c r="E10" s="7" t="n">
        <v>2.4</v>
      </c>
    </row>
    <row r="11">
      <c r="A11" s="4" t="inlineStr">
        <is>
          <t>Supplemental Employee Retiremen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7" t="n">
        <v>1.3</v>
      </c>
      <c r="C13" s="7" t="n">
        <v>-0.1</v>
      </c>
      <c r="D13" s="7" t="n">
        <v>2.9</v>
      </c>
      <c r="E13" s="7" t="n">
        <v>1.6</v>
      </c>
    </row>
    <row r="14">
      <c r="A14" s="4" t="inlineStr">
        <is>
          <t>Interest cost</t>
        </is>
      </c>
      <c r="B14" s="7" t="n">
        <v>0.4</v>
      </c>
      <c r="C14" s="7" t="n">
        <v>0.4</v>
      </c>
      <c r="D14" s="7" t="n">
        <v>1.1</v>
      </c>
      <c r="E14" s="7" t="n">
        <v>1.1</v>
      </c>
    </row>
    <row r="15">
      <c r="A15" s="4" t="inlineStr">
        <is>
          <t>Expected return on plan assets</t>
        </is>
      </c>
      <c r="B15" s="5" t="n">
        <v>0</v>
      </c>
      <c r="C15" s="5" t="n">
        <v>0</v>
      </c>
      <c r="D15" s="5" t="n">
        <v>0</v>
      </c>
      <c r="E15" s="5" t="n">
        <v>0</v>
      </c>
    </row>
    <row r="16">
      <c r="A16" s="4" t="inlineStr">
        <is>
          <t>Net amortization of prior service costs</t>
        </is>
      </c>
      <c r="B16" s="5" t="n">
        <v>0</v>
      </c>
      <c r="C16" s="5" t="n">
        <v>0</v>
      </c>
      <c r="D16" s="5" t="n">
        <v>0</v>
      </c>
      <c r="E16" s="5" t="n">
        <v>0</v>
      </c>
    </row>
    <row r="17">
      <c r="A17" s="4" t="inlineStr">
        <is>
          <t>Recognized net actuarial loss</t>
        </is>
      </c>
      <c r="B17" s="5" t="n">
        <v>0</v>
      </c>
      <c r="C17" s="5" t="n">
        <v>0</v>
      </c>
      <c r="D17" s="5" t="n">
        <v>0</v>
      </c>
      <c r="E17" s="5" t="n">
        <v>0</v>
      </c>
    </row>
    <row r="18">
      <c r="A18" s="4" t="inlineStr">
        <is>
          <t>Net periodic expense</t>
        </is>
      </c>
      <c r="B18" s="7" t="n">
        <v>1.7</v>
      </c>
      <c r="C18" s="7" t="n">
        <v>0.3</v>
      </c>
      <c r="D18" s="5" t="n">
        <v>4</v>
      </c>
      <c r="E18" s="7" t="n">
        <v>2.7</v>
      </c>
    </row>
    <row r="19">
      <c r="A19" s="4" t="inlineStr">
        <is>
          <t>Other Postretirement Benefits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7" t="n">
        <v>0.4</v>
      </c>
      <c r="C21" s="7" t="n">
        <v>0.4</v>
      </c>
      <c r="D21" s="7" t="n">
        <v>1.2</v>
      </c>
      <c r="E21" s="7" t="n">
        <v>1.1</v>
      </c>
    </row>
    <row r="22">
      <c r="A22" s="4" t="inlineStr">
        <is>
          <t>Interest cost</t>
        </is>
      </c>
      <c r="B22" s="7" t="n">
        <v>0.6</v>
      </c>
      <c r="C22" s="7" t="n">
        <v>0.6</v>
      </c>
      <c r="D22" s="7" t="n">
        <v>1.8</v>
      </c>
      <c r="E22" s="7" t="n">
        <v>1.8</v>
      </c>
    </row>
    <row r="23">
      <c r="A23" s="4" t="inlineStr">
        <is>
          <t>Expected return on plan assets</t>
        </is>
      </c>
      <c r="B23" s="7" t="n">
        <v>-0.1</v>
      </c>
      <c r="C23" s="7" t="n">
        <v>-0.1</v>
      </c>
      <c r="D23" s="7" t="n">
        <v>-0.2</v>
      </c>
      <c r="E23" s="7" t="n">
        <v>-0.1</v>
      </c>
    </row>
    <row r="24">
      <c r="A24" s="4" t="inlineStr">
        <is>
          <t>Net amortization of prior service costs</t>
        </is>
      </c>
      <c r="B24" s="7" t="n">
        <v>0.1</v>
      </c>
      <c r="C24" s="5" t="n">
        <v>0</v>
      </c>
      <c r="D24" s="7" t="n">
        <v>0.1</v>
      </c>
      <c r="E24" s="5" t="n">
        <v>0</v>
      </c>
    </row>
    <row r="25">
      <c r="A25" s="4" t="inlineStr">
        <is>
          <t>Recognized net actuarial loss</t>
        </is>
      </c>
      <c r="B25" s="5" t="n">
        <v>0</v>
      </c>
      <c r="C25" s="5" t="n">
        <v>0</v>
      </c>
      <c r="D25" s="5" t="n">
        <v>0</v>
      </c>
      <c r="E25" s="5" t="n">
        <v>0</v>
      </c>
    </row>
    <row r="26">
      <c r="A26" s="4" t="inlineStr">
        <is>
          <t>Net periodic expense</t>
        </is>
      </c>
      <c r="B26" s="8" t="n">
        <v>1</v>
      </c>
      <c r="C26" s="6" t="n">
        <v>0.9</v>
      </c>
      <c r="D26" s="6" t="n">
        <v>2.9</v>
      </c>
      <c r="E26" s="6" t="n">
        <v>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Plan Contributions (Details) $ in Millions</t>
        </is>
      </c>
      <c r="B1" s="2" t="inlineStr">
        <is>
          <t>9 Months Ended</t>
        </is>
      </c>
    </row>
    <row r="2">
      <c r="B2" s="2" t="inlineStr">
        <is>
          <t>Sep. 30, 2024 USD ($)</t>
        </is>
      </c>
    </row>
    <row r="3">
      <c r="A3" s="4" t="inlineStr">
        <is>
          <t>Defined Benefit Pension Plans</t>
        </is>
      </c>
      <c r="B3" s="4" t="inlineStr">
        <is>
          <t xml:space="preserve"> </t>
        </is>
      </c>
    </row>
    <row r="4">
      <c r="A4" s="3" t="inlineStr">
        <is>
          <t>Defined Benefit Plan Disclosure [Line Items]</t>
        </is>
      </c>
      <c r="B4" s="4" t="inlineStr">
        <is>
          <t xml:space="preserve"> </t>
        </is>
      </c>
    </row>
    <row r="5">
      <c r="A5" s="4" t="inlineStr">
        <is>
          <t>Estimated Future Employer Contributions in Next Fiscal Year</t>
        </is>
      </c>
      <c r="B5" s="6" t="n">
        <v>1.8</v>
      </c>
    </row>
    <row r="6">
      <c r="A6" s="4" t="inlineStr">
        <is>
          <t>Payment for Pension Benefits</t>
        </is>
      </c>
      <c r="B6" s="7" t="n">
        <v>2.3</v>
      </c>
    </row>
    <row r="7">
      <c r="A7" s="4" t="inlineStr">
        <is>
          <t>Estimated Future Employer Contributions in Current Fiscal Year</t>
        </is>
      </c>
      <c r="B7" s="5" t="n">
        <v>0</v>
      </c>
    </row>
    <row r="8">
      <c r="A8" s="4" t="inlineStr">
        <is>
          <t>Other Postretirement Benefits Plan</t>
        </is>
      </c>
      <c r="B8" s="4" t="inlineStr">
        <is>
          <t xml:space="preserve"> </t>
        </is>
      </c>
    </row>
    <row r="9">
      <c r="A9" s="3" t="inlineStr">
        <is>
          <t>Defined Benefit Plan Disclosure [Line Items]</t>
        </is>
      </c>
      <c r="B9" s="4" t="inlineStr">
        <is>
          <t xml:space="preserve"> </t>
        </is>
      </c>
    </row>
    <row r="10">
      <c r="A10" s="4" t="inlineStr">
        <is>
          <t>Estimated Future Employer Contributions in Next Fiscal Year</t>
        </is>
      </c>
      <c r="B10" s="7" t="n">
        <v>4.4</v>
      </c>
    </row>
    <row r="11">
      <c r="A11" s="4" t="inlineStr">
        <is>
          <t>Payment for Pension Benefits</t>
        </is>
      </c>
      <c r="B11" s="7" t="n">
        <v>3.5</v>
      </c>
    </row>
    <row r="12">
      <c r="A12" s="4" t="inlineStr">
        <is>
          <t>Estimated Future Employer Contributions in Current Fiscal Year</t>
        </is>
      </c>
      <c r="B12" s="7" t="n">
        <v>1.2</v>
      </c>
    </row>
    <row r="13">
      <c r="A13" s="4" t="inlineStr">
        <is>
          <t>Supplemental Non-Qualified Defined Benefit Plans</t>
        </is>
      </c>
      <c r="B13" s="4" t="inlineStr">
        <is>
          <t xml:space="preserve"> </t>
        </is>
      </c>
    </row>
    <row r="14">
      <c r="A14" s="3" t="inlineStr">
        <is>
          <t>Defined Benefit Plan Disclosure [Line Items]</t>
        </is>
      </c>
      <c r="B14" s="4" t="inlineStr">
        <is>
          <t xml:space="preserve"> </t>
        </is>
      </c>
    </row>
    <row r="15">
      <c r="A15" s="4" t="inlineStr">
        <is>
          <t>Estimated Future Employer Contributions in Next Fiscal Year</t>
        </is>
      </c>
      <c r="B15" s="7" t="n">
        <v>2.8</v>
      </c>
    </row>
    <row r="16">
      <c r="A16" s="4" t="inlineStr">
        <is>
          <t>Payment for Pension Benefits</t>
        </is>
      </c>
      <c r="B16" s="7" t="n">
        <v>1.8</v>
      </c>
    </row>
    <row r="17">
      <c r="A17" s="4" t="inlineStr">
        <is>
          <t>Estimated Future Employer Contributions in Current Fiscal Year</t>
        </is>
      </c>
      <c r="B17" s="6" t="n">
        <v>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s>
  <sheetData>
    <row r="1">
      <c r="A1" s="1" t="inlineStr">
        <is>
          <t>Income Taxes (Details) - USD ($) $ in Millions</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2.9</v>
      </c>
      <c r="D4" s="6" t="n">
        <v>-7.4</v>
      </c>
      <c r="E4" s="6" t="n">
        <v>-23.6</v>
      </c>
      <c r="F4" s="8" t="n">
        <v>-16</v>
      </c>
    </row>
    <row r="5">
      <c r="A5" s="4" t="inlineStr">
        <is>
          <t>Effective Tax Rate</t>
        </is>
      </c>
      <c r="B5" s="4" t="inlineStr">
        <is>
          <t xml:space="preserve"> </t>
        </is>
      </c>
      <c r="C5" s="11" t="n">
        <v>0.1</v>
      </c>
      <c r="D5" s="12" t="n">
        <v>0.131</v>
      </c>
      <c r="E5" s="12" t="n">
        <v>0.114</v>
      </c>
      <c r="F5" s="12" t="n">
        <v>0.076</v>
      </c>
    </row>
    <row r="6">
      <c r="A6" s="4" t="inlineStr">
        <is>
          <t>Transfers of production tax credits to third party</t>
        </is>
      </c>
      <c r="B6" s="6" t="n">
        <v>16.9</v>
      </c>
      <c r="C6" s="4" t="inlineStr">
        <is>
          <t xml:space="preserve"> </t>
        </is>
      </c>
      <c r="D6" s="4" t="inlineStr">
        <is>
          <t xml:space="preserve"> </t>
        </is>
      </c>
      <c r="E6" s="4" t="inlineStr">
        <is>
          <t xml:space="preserve"> </t>
        </is>
      </c>
      <c r="F6" s="4" t="inlineStr">
        <is>
          <t xml:space="preserve"> </t>
        </is>
      </c>
    </row>
    <row r="7">
      <c r="A7" s="4" t="inlineStr">
        <is>
          <t>Nebrask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 income tax expense (benefit)</t>
        </is>
      </c>
      <c r="B9" s="4" t="inlineStr">
        <is>
          <t xml:space="preserve"> </t>
        </is>
      </c>
      <c r="C9" s="4" t="inlineStr">
        <is>
          <t xml:space="preserve"> </t>
        </is>
      </c>
      <c r="D9" s="4" t="inlineStr">
        <is>
          <t xml:space="preserve"> </t>
        </is>
      </c>
      <c r="E9" s="4" t="inlineStr">
        <is>
          <t xml:space="preserve"> </t>
        </is>
      </c>
      <c r="F9" s="6" t="n">
        <v>8.199999999999999</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usiness Segment Information - Additional Information (Details)</t>
        </is>
      </c>
      <c r="B1" s="2" t="inlineStr">
        <is>
          <t>9 Months Ended</t>
        </is>
      </c>
    </row>
    <row r="2">
      <c r="B2" s="2" t="inlineStr">
        <is>
          <t>Sep. 30, 2024 Segment</t>
        </is>
      </c>
    </row>
    <row r="3">
      <c r="A3" s="3" t="inlineStr">
        <is>
          <t>Segment Reporting Information, Additional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1</v>
      </c>
      <c r="C3" s="8" t="n">
        <v>1</v>
      </c>
    </row>
    <row r="4">
      <c r="A4" s="4" t="inlineStr">
        <is>
          <t>Common stock, shares authorized</t>
        </is>
      </c>
      <c r="B4" s="5" t="n">
        <v>100000000</v>
      </c>
      <c r="C4" s="5" t="n">
        <v>100000000</v>
      </c>
    </row>
    <row r="5">
      <c r="A5" s="4" t="inlineStr">
        <is>
          <t>Common stock, shares, issued</t>
        </is>
      </c>
      <c r="B5" s="5" t="n">
        <v>71676746</v>
      </c>
      <c r="C5" s="5" t="n">
        <v>68265042</v>
      </c>
    </row>
    <row r="6">
      <c r="A6" s="4" t="inlineStr">
        <is>
          <t>Treasury stock, shares</t>
        </is>
      </c>
      <c r="B6" s="5" t="n">
        <v>101471</v>
      </c>
      <c r="C6" s="5" t="n">
        <v>680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Information Relating to Segments Statement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t>
        </is>
      </c>
      <c r="B4" s="6" t="n">
        <v>401.6</v>
      </c>
      <c r="C4" s="6" t="n">
        <v>407.1</v>
      </c>
      <c r="D4" s="6" t="n">
        <v>1530.6</v>
      </c>
      <c r="E4" s="6" t="n">
        <v>1739.6</v>
      </c>
    </row>
    <row r="5">
      <c r="A5" s="4" t="inlineStr">
        <is>
          <t>Operating income</t>
        </is>
      </c>
      <c r="B5" s="7" t="n">
        <v>75.8</v>
      </c>
      <c r="C5" s="7" t="n">
        <v>97.8</v>
      </c>
      <c r="D5" s="7" t="n">
        <v>339.8</v>
      </c>
      <c r="E5" s="7" t="n">
        <v>336.2</v>
      </c>
    </row>
    <row r="6">
      <c r="A6" s="4" t="inlineStr">
        <is>
          <t>Capital expenditures</t>
        </is>
      </c>
      <c r="B6" s="5" t="n">
        <v>185</v>
      </c>
      <c r="C6" s="7" t="n">
        <v>165.1</v>
      </c>
      <c r="D6" s="7" t="n">
        <v>565.8</v>
      </c>
      <c r="E6" s="7" t="n">
        <v>420.6</v>
      </c>
    </row>
    <row r="7">
      <c r="A7" s="4" t="inlineStr">
        <is>
          <t>Corporate, Non-Segment</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Operating income</t>
        </is>
      </c>
      <c r="B9" s="7" t="n">
        <v>-0.2</v>
      </c>
      <c r="C9" s="7" t="n">
        <v>-0.6</v>
      </c>
      <c r="D9" s="7" t="n">
        <v>-0.8</v>
      </c>
      <c r="E9" s="7" t="n">
        <v>-2.2</v>
      </c>
    </row>
    <row r="10">
      <c r="A10" s="4" t="inlineStr">
        <is>
          <t>Capital expenditures</t>
        </is>
      </c>
      <c r="B10" s="5" t="n">
        <v>6</v>
      </c>
      <c r="C10" s="7" t="n">
        <v>1.3</v>
      </c>
      <c r="D10" s="7" t="n">
        <v>10.8</v>
      </c>
      <c r="E10" s="7" t="n">
        <v>4.1</v>
      </c>
    </row>
    <row r="11">
      <c r="A11" s="4" t="inlineStr">
        <is>
          <t>Operating Segments | Electric Utiliti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t>
        </is>
      </c>
      <c r="B13" s="7" t="n">
        <v>232.5</v>
      </c>
      <c r="C13" s="7" t="n">
        <v>237.3</v>
      </c>
      <c r="D13" s="7" t="n">
        <v>659.8</v>
      </c>
      <c r="E13" s="7" t="n">
        <v>649.1</v>
      </c>
    </row>
    <row r="14">
      <c r="A14" s="4" t="inlineStr">
        <is>
          <t>Operating income</t>
        </is>
      </c>
      <c r="B14" s="7" t="n">
        <v>65.09999999999999</v>
      </c>
      <c r="C14" s="5" t="n">
        <v>83</v>
      </c>
      <c r="D14" s="5" t="n">
        <v>176</v>
      </c>
      <c r="E14" s="7" t="n">
        <v>190.7</v>
      </c>
    </row>
    <row r="15">
      <c r="A15" s="4" t="inlineStr">
        <is>
          <t>Capital expenditures</t>
        </is>
      </c>
      <c r="B15" s="7" t="n">
        <v>61.2</v>
      </c>
      <c r="C15" s="7" t="n">
        <v>55.7</v>
      </c>
      <c r="D15" s="7" t="n">
        <v>246.8</v>
      </c>
      <c r="E15" s="7" t="n">
        <v>155.6</v>
      </c>
    </row>
    <row r="16">
      <c r="A16" s="4" t="inlineStr">
        <is>
          <t>Operating Segments | Gas Utilitie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Revenue</t>
        </is>
      </c>
      <c r="B18" s="7" t="n">
        <v>173.6</v>
      </c>
      <c r="C18" s="7" t="n">
        <v>174.3</v>
      </c>
      <c r="D18" s="7" t="n">
        <v>884.2</v>
      </c>
      <c r="E18" s="7" t="n">
        <v>1103.9</v>
      </c>
    </row>
    <row r="19">
      <c r="A19" s="4" t="inlineStr">
        <is>
          <t>Operating income</t>
        </is>
      </c>
      <c r="B19" s="7" t="n">
        <v>10.9</v>
      </c>
      <c r="C19" s="7" t="n">
        <v>15.4</v>
      </c>
      <c r="D19" s="7" t="n">
        <v>164.6</v>
      </c>
      <c r="E19" s="7" t="n">
        <v>147.7</v>
      </c>
    </row>
    <row r="20">
      <c r="A20" s="4" t="inlineStr">
        <is>
          <t>Capital expenditures</t>
        </is>
      </c>
      <c r="B20" s="7" t="n">
        <v>117.8</v>
      </c>
      <c r="C20" s="7" t="n">
        <v>108.1</v>
      </c>
      <c r="D20" s="7" t="n">
        <v>308.2</v>
      </c>
      <c r="E20" s="7" t="n">
        <v>260.9</v>
      </c>
    </row>
    <row r="21">
      <c r="A21" s="4" t="inlineStr">
        <is>
          <t>External Revenue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Revenue</t>
        </is>
      </c>
      <c r="B23" s="7" t="n">
        <v>401.6</v>
      </c>
      <c r="C23" s="7" t="n">
        <v>407.1</v>
      </c>
      <c r="D23" s="7" t="n">
        <v>1530.6</v>
      </c>
      <c r="E23" s="7" t="n">
        <v>1739.6</v>
      </c>
    </row>
    <row r="24">
      <c r="A24" s="4" t="inlineStr">
        <is>
          <t>External Revenues | Operating Segments | Electric Utilitie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Revenue</t>
        </is>
      </c>
      <c r="B26" s="7" t="n">
        <v>229.6</v>
      </c>
      <c r="C26" s="7" t="n">
        <v>234.5</v>
      </c>
      <c r="D26" s="5" t="n">
        <v>651</v>
      </c>
      <c r="E26" s="7" t="n">
        <v>640.6</v>
      </c>
    </row>
    <row r="27">
      <c r="A27" s="4" t="inlineStr">
        <is>
          <t>External Revenues | Operating Segments | Gas Utilitie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Revenue</t>
        </is>
      </c>
      <c r="B29" s="5" t="n">
        <v>172</v>
      </c>
      <c r="C29" s="7" t="n">
        <v>172.6</v>
      </c>
      <c r="D29" s="7" t="n">
        <v>879.6</v>
      </c>
      <c r="E29" s="5" t="n">
        <v>1099</v>
      </c>
    </row>
    <row r="30">
      <c r="A30" s="4" t="inlineStr">
        <is>
          <t>Inter-segment Revenues | Corporate, Non-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venue</t>
        </is>
      </c>
      <c r="B32" s="7" t="n">
        <v>-4.5</v>
      </c>
      <c r="C32" s="7" t="n">
        <v>-4.5</v>
      </c>
      <c r="D32" s="7" t="n">
        <v>-13.4</v>
      </c>
      <c r="E32" s="7" t="n">
        <v>-13.4</v>
      </c>
    </row>
    <row r="33">
      <c r="A33" s="4" t="inlineStr">
        <is>
          <t>Inter-segment Revenues | Operating Segments | Electric Utilitie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Revenue</t>
        </is>
      </c>
      <c r="B35" s="7" t="n">
        <v>2.9</v>
      </c>
      <c r="C35" s="7" t="n">
        <v>2.8</v>
      </c>
      <c r="D35" s="7" t="n">
        <v>8.800000000000001</v>
      </c>
      <c r="E35" s="7" t="n">
        <v>8.5</v>
      </c>
    </row>
    <row r="36">
      <c r="A36" s="4" t="inlineStr">
        <is>
          <t>Inter-segment Revenues | Operating Segments | Gas Utilitie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Revenue</t>
        </is>
      </c>
      <c r="B38" s="6" t="n">
        <v>1.6</v>
      </c>
      <c r="C38" s="6" t="n">
        <v>1.7</v>
      </c>
      <c r="D38" s="6" t="n">
        <v>4.6</v>
      </c>
      <c r="E38" s="6" t="n">
        <v>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Information: Accounts Receivable (Details) - USD ($) $ in Millions</t>
        </is>
      </c>
      <c r="B1" s="2" t="inlineStr">
        <is>
          <t>Sep. 30, 2024</t>
        </is>
      </c>
      <c r="C1" s="2" t="inlineStr">
        <is>
          <t>Dec. 31, 2023</t>
        </is>
      </c>
      <c r="D1" s="2" t="inlineStr">
        <is>
          <t>Sep. 30, 2023</t>
        </is>
      </c>
      <c r="E1" s="2" t="inlineStr">
        <is>
          <t>Dec. 31, 2022</t>
        </is>
      </c>
    </row>
    <row r="2">
      <c r="A2" s="3" t="inlineStr">
        <is>
          <t>Selected Balance Sheet Information [Abstract]</t>
        </is>
      </c>
      <c r="B2" s="4" t="inlineStr">
        <is>
          <t xml:space="preserve"> </t>
        </is>
      </c>
      <c r="C2" s="4" t="inlineStr">
        <is>
          <t xml:space="preserve"> </t>
        </is>
      </c>
      <c r="D2" s="4" t="inlineStr">
        <is>
          <t xml:space="preserve"> </t>
        </is>
      </c>
      <c r="E2" s="4" t="inlineStr">
        <is>
          <t xml:space="preserve"> </t>
        </is>
      </c>
    </row>
    <row r="3">
      <c r="A3" s="4" t="inlineStr">
        <is>
          <t>Billed Accounts Receivable</t>
        </is>
      </c>
      <c r="B3" s="6" t="n">
        <v>136.9</v>
      </c>
      <c r="C3" s="6" t="n">
        <v>198.5</v>
      </c>
      <c r="D3" s="4" t="inlineStr">
        <is>
          <t xml:space="preserve"> </t>
        </is>
      </c>
      <c r="E3" s="4" t="inlineStr">
        <is>
          <t xml:space="preserve"> </t>
        </is>
      </c>
    </row>
    <row r="4">
      <c r="A4" s="4" t="inlineStr">
        <is>
          <t>Unbilled Revenue</t>
        </is>
      </c>
      <c r="B4" s="7" t="n">
        <v>69.90000000000001</v>
      </c>
      <c r="C4" s="5" t="n">
        <v>154</v>
      </c>
      <c r="D4" s="4" t="inlineStr">
        <is>
          <t xml:space="preserve"> </t>
        </is>
      </c>
      <c r="E4" s="4" t="inlineStr">
        <is>
          <t xml:space="preserve"> </t>
        </is>
      </c>
    </row>
    <row r="5">
      <c r="A5" s="4" t="inlineStr">
        <is>
          <t>Less: Allowance for Credit Losses</t>
        </is>
      </c>
      <c r="B5" s="7" t="n">
        <v>-1.4</v>
      </c>
      <c r="C5" s="7" t="n">
        <v>-2.2</v>
      </c>
      <c r="D5" s="6" t="n">
        <v>-1.8</v>
      </c>
      <c r="E5" s="8" t="n">
        <v>-3</v>
      </c>
    </row>
    <row r="6">
      <c r="A6" s="4" t="inlineStr">
        <is>
          <t>Account Receivable, net</t>
        </is>
      </c>
      <c r="B6" s="6" t="n">
        <v>205.4</v>
      </c>
      <c r="C6" s="6" t="n">
        <v>350.3</v>
      </c>
      <c r="D6" s="4" t="inlineStr">
        <is>
          <t xml:space="preserve"> </t>
        </is>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Information: Changes to Allowance for Credit Losses (Details) - USD ($) $ in Millions</t>
        </is>
      </c>
      <c r="B1" s="2" t="inlineStr">
        <is>
          <t>9 Months Ended</t>
        </is>
      </c>
    </row>
    <row r="2">
      <c r="B2" s="2" t="inlineStr">
        <is>
          <t>Sep. 30, 2024</t>
        </is>
      </c>
      <c r="C2" s="2" t="inlineStr">
        <is>
          <t>Sep. 30, 2023</t>
        </is>
      </c>
    </row>
    <row r="3">
      <c r="A3" s="3" t="inlineStr">
        <is>
          <t>Selected Balance Sheet Information [Abstract]</t>
        </is>
      </c>
      <c r="B3" s="4" t="inlineStr">
        <is>
          <t xml:space="preserve"> </t>
        </is>
      </c>
      <c r="C3" s="4" t="inlineStr">
        <is>
          <t xml:space="preserve"> </t>
        </is>
      </c>
    </row>
    <row r="4">
      <c r="A4" s="4" t="inlineStr">
        <is>
          <t>Balance at Beginning of Year</t>
        </is>
      </c>
      <c r="B4" s="6" t="n">
        <v>2.2</v>
      </c>
      <c r="C4" s="8" t="n">
        <v>3</v>
      </c>
    </row>
    <row r="5">
      <c r="A5" s="4" t="inlineStr">
        <is>
          <t>Additions Charged to Costs and Expenses</t>
        </is>
      </c>
      <c r="B5" s="5" t="n">
        <v>4</v>
      </c>
      <c r="C5" s="7" t="n">
        <v>7.2</v>
      </c>
    </row>
    <row r="6">
      <c r="A6" s="4" t="inlineStr">
        <is>
          <t>Recoveries and Other Additions</t>
        </is>
      </c>
      <c r="B6" s="7" t="n">
        <v>2.8</v>
      </c>
      <c r="C6" s="7" t="n">
        <v>2.4</v>
      </c>
    </row>
    <row r="7">
      <c r="A7" s="4" t="inlineStr">
        <is>
          <t>Write-offs and Other Deductions</t>
        </is>
      </c>
      <c r="B7" s="7" t="n">
        <v>-7.6</v>
      </c>
      <c r="C7" s="7" t="n">
        <v>-10.8</v>
      </c>
    </row>
    <row r="8">
      <c r="A8" s="4" t="inlineStr">
        <is>
          <t>Balance at End of Year</t>
        </is>
      </c>
      <c r="B8" s="6" t="n">
        <v>1.4</v>
      </c>
      <c r="C8" s="6" t="n">
        <v>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Materials, Supplies, and Fuel Schedule (Details) - USD ($) $ in Millions</t>
        </is>
      </c>
      <c r="B1" s="2" t="inlineStr">
        <is>
          <t>Sep. 30, 2024</t>
        </is>
      </c>
      <c r="C1" s="2" t="inlineStr">
        <is>
          <t>Dec. 31, 2023</t>
        </is>
      </c>
    </row>
    <row r="2">
      <c r="A2" s="3" t="inlineStr">
        <is>
          <t>Selected Balance Sheet Information [Abstract]</t>
        </is>
      </c>
      <c r="B2" s="4" t="inlineStr">
        <is>
          <t xml:space="preserve"> </t>
        </is>
      </c>
      <c r="C2" s="4" t="inlineStr">
        <is>
          <t xml:space="preserve"> </t>
        </is>
      </c>
    </row>
    <row r="3">
      <c r="A3" s="4" t="inlineStr">
        <is>
          <t>Materials and supplies</t>
        </is>
      </c>
      <c r="B3" s="6" t="n">
        <v>103.9</v>
      </c>
      <c r="C3" s="6" t="n">
        <v>105.9</v>
      </c>
    </row>
    <row r="4">
      <c r="A4" s="4" t="inlineStr">
        <is>
          <t>Fuel - Electric Utilities</t>
        </is>
      </c>
      <c r="B4" s="7" t="n">
        <v>7.6</v>
      </c>
      <c r="C4" s="7" t="n">
        <v>7.7</v>
      </c>
    </row>
    <row r="5">
      <c r="A5" s="4" t="inlineStr">
        <is>
          <t>Natural gas in storage</t>
        </is>
      </c>
      <c r="B5" s="7" t="n">
        <v>43.9</v>
      </c>
      <c r="C5" s="7" t="n">
        <v>47.3</v>
      </c>
    </row>
    <row r="6">
      <c r="A6" s="4" t="inlineStr">
        <is>
          <t>Total materials, supplies and fuel</t>
        </is>
      </c>
      <c r="B6" s="6" t="n">
        <v>155.4</v>
      </c>
      <c r="C6" s="6" t="n">
        <v>1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Accrued Liabilities (Details) - USD ($) $ in Millions</t>
        </is>
      </c>
      <c r="B1" s="2" t="inlineStr">
        <is>
          <t>Sep. 30, 2024</t>
        </is>
      </c>
      <c r="C1" s="2" t="inlineStr">
        <is>
          <t>Dec. 31, 2023</t>
        </is>
      </c>
    </row>
    <row r="2">
      <c r="A2" s="3" t="inlineStr">
        <is>
          <t>Selected Balance Sheet Information [Abstract]</t>
        </is>
      </c>
      <c r="B2" s="4" t="inlineStr">
        <is>
          <t xml:space="preserve"> </t>
        </is>
      </c>
      <c r="C2" s="4" t="inlineStr">
        <is>
          <t xml:space="preserve"> </t>
        </is>
      </c>
    </row>
    <row r="3">
      <c r="A3" s="4" t="inlineStr">
        <is>
          <t>Accrued employee compensation, benefits and withholdings</t>
        </is>
      </c>
      <c r="B3" s="6" t="n">
        <v>78.8</v>
      </c>
      <c r="C3" s="6" t="n">
        <v>74.8</v>
      </c>
    </row>
    <row r="4">
      <c r="A4" s="4" t="inlineStr">
        <is>
          <t>Accrued property taxes</t>
        </is>
      </c>
      <c r="B4" s="7" t="n">
        <v>47.7</v>
      </c>
      <c r="C4" s="7" t="n">
        <v>52.7</v>
      </c>
    </row>
    <row r="5">
      <c r="A5" s="4" t="inlineStr">
        <is>
          <t>Customer deposits and prepayments</t>
        </is>
      </c>
      <c r="B5" s="7" t="n">
        <v>59.2</v>
      </c>
      <c r="C5" s="5" t="n">
        <v>76</v>
      </c>
    </row>
    <row r="6">
      <c r="A6" s="4" t="inlineStr">
        <is>
          <t>Accrued interest</t>
        </is>
      </c>
      <c r="B6" s="7" t="n">
        <v>60.4</v>
      </c>
      <c r="C6" s="7" t="n">
        <v>46.3</v>
      </c>
    </row>
    <row r="7">
      <c r="A7" s="4" t="inlineStr">
        <is>
          <t>Other (none of which is individually significant)</t>
        </is>
      </c>
      <c r="B7" s="7" t="n">
        <v>45.6</v>
      </c>
      <c r="C7" s="7" t="n">
        <v>43.5</v>
      </c>
    </row>
    <row r="8">
      <c r="A8" s="4" t="inlineStr">
        <is>
          <t>Total accrued liabilities</t>
        </is>
      </c>
      <c r="B8" s="6" t="n">
        <v>291.7</v>
      </c>
      <c r="C8" s="6" t="n">
        <v>2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82.6</v>
      </c>
      <c r="C4" s="6" t="n">
        <v>19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201.8</v>
      </c>
      <c r="C6" s="7" t="n">
        <v>191.2</v>
      </c>
    </row>
    <row r="7">
      <c r="A7" s="4" t="inlineStr">
        <is>
          <t>Deferred financing cost amortization</t>
        </is>
      </c>
      <c r="B7" s="7" t="n">
        <v>8.199999999999999</v>
      </c>
      <c r="C7" s="7" t="n">
        <v>6.9</v>
      </c>
    </row>
    <row r="8">
      <c r="A8" s="4" t="inlineStr">
        <is>
          <t>Stock compensation</t>
        </is>
      </c>
      <c r="B8" s="7" t="n">
        <v>8.199999999999999</v>
      </c>
      <c r="C8" s="7" t="n">
        <v>4.6</v>
      </c>
    </row>
    <row r="9">
      <c r="A9" s="4" t="inlineStr">
        <is>
          <t>Deferred income taxes</t>
        </is>
      </c>
      <c r="B9" s="7" t="n">
        <v>39.6</v>
      </c>
      <c r="C9" s="7" t="n">
        <v>16.1</v>
      </c>
    </row>
    <row r="10">
      <c r="A10" s="4" t="inlineStr">
        <is>
          <t>Employee benefit plans</t>
        </is>
      </c>
      <c r="B10" s="7" t="n">
        <v>8.9</v>
      </c>
      <c r="C10" s="7" t="n">
        <v>7.9</v>
      </c>
    </row>
    <row r="11">
      <c r="A11" s="4" t="inlineStr">
        <is>
          <t>Other adjustments, net</t>
        </is>
      </c>
      <c r="B11" s="7" t="n">
        <v>-1.8</v>
      </c>
      <c r="C11" s="7" t="n">
        <v>-6.1</v>
      </c>
    </row>
    <row r="12">
      <c r="A12" s="3" t="inlineStr">
        <is>
          <t>Change in certain operating assets and liabilities:</t>
        </is>
      </c>
      <c r="B12" s="4" t="inlineStr">
        <is>
          <t xml:space="preserve"> </t>
        </is>
      </c>
      <c r="C12" s="4" t="inlineStr">
        <is>
          <t xml:space="preserve"> </t>
        </is>
      </c>
    </row>
    <row r="13">
      <c r="A13" s="4" t="inlineStr">
        <is>
          <t>Materials, supplies and fuel</t>
        </is>
      </c>
      <c r="B13" s="7" t="n">
        <v>10.9</v>
      </c>
      <c r="C13" s="7" t="n">
        <v>43.5</v>
      </c>
    </row>
    <row r="14">
      <c r="A14" s="4" t="inlineStr">
        <is>
          <t>Accounts receivable and other current assets</t>
        </is>
      </c>
      <c r="B14" s="7" t="n">
        <v>123.9</v>
      </c>
      <c r="C14" s="7" t="n">
        <v>302.8</v>
      </c>
    </row>
    <row r="15">
      <c r="A15" s="4" t="inlineStr">
        <is>
          <t>Accounts payable and other current liabilities</t>
        </is>
      </c>
      <c r="B15" s="7" t="n">
        <v>-61.8</v>
      </c>
      <c r="C15" s="7" t="n">
        <v>-186.5</v>
      </c>
    </row>
    <row r="16">
      <c r="A16" s="4" t="inlineStr">
        <is>
          <t>Regulatory assets</t>
        </is>
      </c>
      <c r="B16" s="7" t="n">
        <v>61.6</v>
      </c>
      <c r="C16" s="7" t="n">
        <v>199.1</v>
      </c>
    </row>
    <row r="17">
      <c r="A17" s="4" t="inlineStr">
        <is>
          <t>Other operating activities, net</t>
        </is>
      </c>
      <c r="B17" s="5" t="n">
        <v>-16</v>
      </c>
      <c r="C17" s="7" t="n">
        <v>-16.2</v>
      </c>
    </row>
    <row r="18">
      <c r="A18" s="4" t="inlineStr">
        <is>
          <t>Net cash provided by operating activities</t>
        </is>
      </c>
      <c r="B18" s="7" t="n">
        <v>566.1</v>
      </c>
      <c r="C18" s="5" t="n">
        <v>756</v>
      </c>
    </row>
    <row r="19">
      <c r="A19" s="3" t="inlineStr">
        <is>
          <t>Investing activities:</t>
        </is>
      </c>
      <c r="B19" s="4" t="inlineStr">
        <is>
          <t xml:space="preserve"> </t>
        </is>
      </c>
      <c r="C19" s="4" t="inlineStr">
        <is>
          <t xml:space="preserve"> </t>
        </is>
      </c>
    </row>
    <row r="20">
      <c r="A20" s="4" t="inlineStr">
        <is>
          <t>Property, plant and equipment additions</t>
        </is>
      </c>
      <c r="B20" s="7" t="n">
        <v>-530.5</v>
      </c>
      <c r="C20" s="7" t="n">
        <v>-421.8</v>
      </c>
    </row>
    <row r="21">
      <c r="A21" s="4" t="inlineStr">
        <is>
          <t>Other investing activities</t>
        </is>
      </c>
      <c r="B21" s="7" t="n">
        <v>-1.5</v>
      </c>
      <c r="C21" s="5" t="n">
        <v>18</v>
      </c>
    </row>
    <row r="22">
      <c r="A22" s="4" t="inlineStr">
        <is>
          <t>Net cash (used in) investing activities</t>
        </is>
      </c>
      <c r="B22" s="5" t="n">
        <v>-532</v>
      </c>
      <c r="C22" s="7" t="n">
        <v>-403.8</v>
      </c>
    </row>
    <row r="23">
      <c r="A23" s="3" t="inlineStr">
        <is>
          <t>Financing activities:</t>
        </is>
      </c>
      <c r="B23" s="4" t="inlineStr">
        <is>
          <t xml:space="preserve"> </t>
        </is>
      </c>
      <c r="C23" s="4" t="inlineStr">
        <is>
          <t xml:space="preserve"> </t>
        </is>
      </c>
    </row>
    <row r="24">
      <c r="A24" s="4" t="inlineStr">
        <is>
          <t>Dividends paid on common stock</t>
        </is>
      </c>
      <c r="B24" s="7" t="n">
        <v>-135.8</v>
      </c>
      <c r="C24" s="7" t="n">
        <v>-125.4</v>
      </c>
    </row>
    <row r="25">
      <c r="A25" s="4" t="inlineStr">
        <is>
          <t>Common stock issued</t>
        </is>
      </c>
      <c r="B25" s="7" t="n">
        <v>181.6</v>
      </c>
      <c r="C25" s="7" t="n">
        <v>107.4</v>
      </c>
    </row>
    <row r="26">
      <c r="A26" s="4" t="inlineStr">
        <is>
          <t>Net borrowings (payments) of Revolving Credit Facility and CP Program</t>
        </is>
      </c>
      <c r="B26" s="7" t="n">
        <v>17.5</v>
      </c>
      <c r="C26" s="7" t="n">
        <v>-535.6</v>
      </c>
    </row>
    <row r="27">
      <c r="A27" s="4" t="inlineStr">
        <is>
          <t>Long-term debt - issuance</t>
        </is>
      </c>
      <c r="B27" s="5" t="n">
        <v>450</v>
      </c>
      <c r="C27" s="5" t="n">
        <v>800</v>
      </c>
    </row>
    <row r="28">
      <c r="A28" s="4" t="inlineStr">
        <is>
          <t>Long-term debt - repayments</t>
        </is>
      </c>
      <c r="B28" s="5" t="n">
        <v>-600</v>
      </c>
      <c r="C28" s="5" t="n">
        <v>0</v>
      </c>
    </row>
    <row r="29">
      <c r="A29" s="4" t="inlineStr">
        <is>
          <t>Distributions to non-controlling interests</t>
        </is>
      </c>
      <c r="B29" s="7" t="n">
        <v>-12.5</v>
      </c>
      <c r="C29" s="7" t="n">
        <v>-12.9</v>
      </c>
    </row>
    <row r="30">
      <c r="A30" s="4" t="inlineStr">
        <is>
          <t>Other financing activities</t>
        </is>
      </c>
      <c r="B30" s="7" t="n">
        <v>-8.300000000000001</v>
      </c>
      <c r="C30" s="7" t="n">
        <v>-12.2</v>
      </c>
    </row>
    <row r="31">
      <c r="A31" s="4" t="inlineStr">
        <is>
          <t>Net cash provided by (used in) financing activities</t>
        </is>
      </c>
      <c r="B31" s="7" t="n">
        <v>-107.5</v>
      </c>
      <c r="C31" s="7" t="n">
        <v>221.3</v>
      </c>
    </row>
    <row r="32">
      <c r="A32" s="4" t="inlineStr">
        <is>
          <t>Net change in cash, restricted cash and cash equivalents</t>
        </is>
      </c>
      <c r="B32" s="7" t="n">
        <v>-73.40000000000001</v>
      </c>
      <c r="C32" s="7" t="n">
        <v>573.5</v>
      </c>
    </row>
    <row r="33">
      <c r="A33" s="4" t="inlineStr">
        <is>
          <t>Cash, restricted cash and cash equivalents beginning of period</t>
        </is>
      </c>
      <c r="B33" s="5" t="n">
        <v>93</v>
      </c>
      <c r="C33" s="5" t="n">
        <v>27</v>
      </c>
    </row>
    <row r="34">
      <c r="A34" s="4" t="inlineStr">
        <is>
          <t>Cash, restricted cash and cash equivalents end of period</t>
        </is>
      </c>
      <c r="B34" s="7" t="n">
        <v>19.6</v>
      </c>
      <c r="C34" s="7" t="n">
        <v>600.5</v>
      </c>
    </row>
    <row r="35">
      <c r="A35" s="3" t="inlineStr">
        <is>
          <t>Supplemental cash flow information:</t>
        </is>
      </c>
      <c r="B35" s="4" t="inlineStr">
        <is>
          <t xml:space="preserve"> </t>
        </is>
      </c>
      <c r="C35" s="4" t="inlineStr">
        <is>
          <t xml:space="preserve"> </t>
        </is>
      </c>
    </row>
    <row r="36">
      <c r="A36" s="4" t="inlineStr">
        <is>
          <t>Interest (net of amounts capitalized)</t>
        </is>
      </c>
      <c r="B36" s="7" t="n">
        <v>-122.5</v>
      </c>
      <c r="C36" s="7" t="n">
        <v>-108.8</v>
      </c>
    </row>
    <row r="37">
      <c r="A37" s="4" t="inlineStr">
        <is>
          <t>Income taxes, net of transferred tax credits (Note 11)</t>
        </is>
      </c>
      <c r="B37" s="7" t="n">
        <v>14.6</v>
      </c>
      <c r="C37" s="7" t="n">
        <v>0.1</v>
      </c>
    </row>
    <row r="38">
      <c r="A38" s="4" t="inlineStr">
        <is>
          <t>Accrued property, plant and equipment purchases at September 30,</t>
        </is>
      </c>
      <c r="B38" s="8" t="n">
        <v>64</v>
      </c>
      <c r="C38" s="8"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2</t>
        </is>
      </c>
      <c r="B2" s="4" t="inlineStr">
        <is>
          <t xml:space="preserve"> </t>
        </is>
      </c>
      <c r="C2" s="5" t="n">
        <v>66140396</v>
      </c>
      <c r="D2" s="5" t="n">
        <v>36726</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089.9</v>
      </c>
      <c r="C3" s="6" t="n">
        <v>66.09999999999999</v>
      </c>
      <c r="D3" s="6" t="n">
        <v>-2.4</v>
      </c>
      <c r="E3" s="6" t="n">
        <v>1882.7</v>
      </c>
      <c r="F3" s="6" t="n">
        <v>1064.1</v>
      </c>
      <c r="G3" s="6" t="n">
        <v>-15.6</v>
      </c>
      <c r="H3" s="8" t="n">
        <v>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117.4</v>
      </c>
      <c r="C5" s="4" t="inlineStr">
        <is>
          <t xml:space="preserve"> </t>
        </is>
      </c>
      <c r="D5" s="4" t="inlineStr">
        <is>
          <t xml:space="preserve"> </t>
        </is>
      </c>
      <c r="E5" s="4" t="inlineStr">
        <is>
          <t xml:space="preserve"> </t>
        </is>
      </c>
      <c r="F5" s="7" t="n">
        <v>114.1</v>
      </c>
      <c r="G5" s="4" t="inlineStr">
        <is>
          <t xml:space="preserve"> </t>
        </is>
      </c>
      <c r="H5" s="7" t="n">
        <v>3.3</v>
      </c>
    </row>
    <row r="6">
      <c r="A6" s="4" t="inlineStr">
        <is>
          <t>Other comprehensive income, net of tax</t>
        </is>
      </c>
      <c r="B6" s="7" t="n">
        <v>1.2</v>
      </c>
      <c r="C6" s="4" t="inlineStr">
        <is>
          <t xml:space="preserve"> </t>
        </is>
      </c>
      <c r="D6" s="4" t="inlineStr">
        <is>
          <t xml:space="preserve"> </t>
        </is>
      </c>
      <c r="E6" s="4" t="inlineStr">
        <is>
          <t xml:space="preserve"> </t>
        </is>
      </c>
      <c r="F6" s="4" t="inlineStr">
        <is>
          <t xml:space="preserve"> </t>
        </is>
      </c>
      <c r="G6" s="7" t="n">
        <v>1.2</v>
      </c>
      <c r="H6" s="4" t="inlineStr">
        <is>
          <t xml:space="preserve"> </t>
        </is>
      </c>
    </row>
    <row r="7">
      <c r="A7" s="4" t="inlineStr">
        <is>
          <t>Dividends on common stock</t>
        </is>
      </c>
      <c r="B7" s="7" t="n">
        <v>-41.4</v>
      </c>
      <c r="C7" s="4" t="inlineStr">
        <is>
          <t xml:space="preserve"> </t>
        </is>
      </c>
      <c r="D7" s="4" t="inlineStr">
        <is>
          <t xml:space="preserve"> </t>
        </is>
      </c>
      <c r="E7" s="4" t="inlineStr">
        <is>
          <t xml:space="preserve"> </t>
        </is>
      </c>
      <c r="F7" s="7" t="n">
        <v>-41.4</v>
      </c>
      <c r="G7" s="4" t="inlineStr">
        <is>
          <t xml:space="preserve"> </t>
        </is>
      </c>
      <c r="H7" s="4" t="inlineStr">
        <is>
          <t xml:space="preserve"> </t>
        </is>
      </c>
    </row>
    <row r="8">
      <c r="A8" s="4" t="inlineStr">
        <is>
          <t>Share-based compensation (in shares)</t>
        </is>
      </c>
      <c r="B8" s="4" t="inlineStr">
        <is>
          <t xml:space="preserve"> </t>
        </is>
      </c>
      <c r="C8" s="5" t="n">
        <v>84735</v>
      </c>
      <c r="D8" s="5" t="n">
        <v>4388</v>
      </c>
      <c r="E8" s="4" t="inlineStr">
        <is>
          <t xml:space="preserve"> </t>
        </is>
      </c>
      <c r="F8" s="4" t="inlineStr">
        <is>
          <t xml:space="preserve"> </t>
        </is>
      </c>
      <c r="G8" s="4" t="inlineStr">
        <is>
          <t xml:space="preserve"> </t>
        </is>
      </c>
      <c r="H8" s="4" t="inlineStr">
        <is>
          <t xml:space="preserve"> </t>
        </is>
      </c>
    </row>
    <row r="9">
      <c r="A9" s="4" t="inlineStr">
        <is>
          <t>Share-based compensation</t>
        </is>
      </c>
      <c r="B9" s="7" t="n">
        <v>1.7</v>
      </c>
      <c r="C9" s="6" t="n">
        <v>0.1</v>
      </c>
      <c r="D9" s="6" t="n">
        <v>-0.3</v>
      </c>
      <c r="E9" s="7" t="n">
        <v>1.9</v>
      </c>
      <c r="F9" s="4" t="inlineStr">
        <is>
          <t xml:space="preserve"> </t>
        </is>
      </c>
      <c r="G9" s="4" t="inlineStr">
        <is>
          <t xml:space="preserve"> </t>
        </is>
      </c>
      <c r="H9" s="4" t="inlineStr">
        <is>
          <t xml:space="preserve"> </t>
        </is>
      </c>
    </row>
    <row r="10">
      <c r="A10" s="4" t="inlineStr">
        <is>
          <t>Issuance of common stock (in shares)</t>
        </is>
      </c>
      <c r="B10" s="4" t="inlineStr">
        <is>
          <t xml:space="preserve"> </t>
        </is>
      </c>
      <c r="C10" s="5" t="n">
        <v>44557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7" t="n">
        <v>27.7</v>
      </c>
      <c r="C11" s="6" t="n">
        <v>0.5</v>
      </c>
      <c r="D11" s="4" t="inlineStr">
        <is>
          <t xml:space="preserve"> </t>
        </is>
      </c>
      <c r="E11" s="7" t="n">
        <v>27.2</v>
      </c>
      <c r="F11" s="4" t="inlineStr">
        <is>
          <t xml:space="preserve"> </t>
        </is>
      </c>
      <c r="G11" s="4" t="inlineStr">
        <is>
          <t xml:space="preserve"> </t>
        </is>
      </c>
      <c r="H11" s="4" t="inlineStr">
        <is>
          <t xml:space="preserve"> </t>
        </is>
      </c>
    </row>
    <row r="12">
      <c r="A12" s="4" t="inlineStr">
        <is>
          <t>Issuance costs</t>
        </is>
      </c>
      <c r="B12" s="7" t="n">
        <v>-0.3</v>
      </c>
      <c r="C12" s="4" t="inlineStr">
        <is>
          <t xml:space="preserve"> </t>
        </is>
      </c>
      <c r="D12" s="4" t="inlineStr">
        <is>
          <t xml:space="preserve"> </t>
        </is>
      </c>
      <c r="E12" s="7" t="n">
        <v>-0.3</v>
      </c>
      <c r="F12" s="4" t="inlineStr">
        <is>
          <t xml:space="preserve"> </t>
        </is>
      </c>
      <c r="G12" s="4" t="inlineStr">
        <is>
          <t xml:space="preserve"> </t>
        </is>
      </c>
      <c r="H12" s="4" t="inlineStr">
        <is>
          <t xml:space="preserve"> </t>
        </is>
      </c>
    </row>
    <row r="13">
      <c r="A13" s="4" t="inlineStr">
        <is>
          <t>Distributions to non-controlling interest</t>
        </is>
      </c>
      <c r="B13" s="7" t="n">
        <v>-4.5</v>
      </c>
      <c r="C13" s="4" t="inlineStr">
        <is>
          <t xml:space="preserve"> </t>
        </is>
      </c>
      <c r="D13" s="4" t="inlineStr">
        <is>
          <t xml:space="preserve"> </t>
        </is>
      </c>
      <c r="E13" s="4" t="inlineStr">
        <is>
          <t xml:space="preserve"> </t>
        </is>
      </c>
      <c r="F13" s="4" t="inlineStr">
        <is>
          <t xml:space="preserve"> </t>
        </is>
      </c>
      <c r="G13" s="4" t="inlineStr">
        <is>
          <t xml:space="preserve"> </t>
        </is>
      </c>
      <c r="H13" s="7" t="n">
        <v>-4.5</v>
      </c>
    </row>
    <row r="14">
      <c r="A14" s="4" t="inlineStr">
        <is>
          <t>Ending balance (in shares) at Mar. 31, 2023</t>
        </is>
      </c>
      <c r="B14" s="4" t="inlineStr">
        <is>
          <t xml:space="preserve"> </t>
        </is>
      </c>
      <c r="C14" s="5" t="n">
        <v>66670709</v>
      </c>
      <c r="D14" s="5" t="n">
        <v>41114</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7" t="n">
        <v>3191.7</v>
      </c>
      <c r="C15" s="6" t="n">
        <v>66.7</v>
      </c>
      <c r="D15" s="6" t="n">
        <v>-2.7</v>
      </c>
      <c r="E15" s="7" t="n">
        <v>1911.5</v>
      </c>
      <c r="F15" s="7" t="n">
        <v>1136.8</v>
      </c>
      <c r="G15" s="7" t="n">
        <v>-14.4</v>
      </c>
      <c r="H15" s="7" t="n">
        <v>93.8</v>
      </c>
    </row>
    <row r="16">
      <c r="A16" s="4" t="inlineStr">
        <is>
          <t>Beginning balance (in shares) at Dec. 31, 2022</t>
        </is>
      </c>
      <c r="B16" s="4" t="inlineStr">
        <is>
          <t xml:space="preserve"> </t>
        </is>
      </c>
      <c r="C16" s="5" t="n">
        <v>66140396</v>
      </c>
      <c r="D16" s="5" t="n">
        <v>36726</v>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7" t="n">
        <v>3089.9</v>
      </c>
      <c r="C17" s="6" t="n">
        <v>66.09999999999999</v>
      </c>
      <c r="D17" s="6" t="n">
        <v>-2.4</v>
      </c>
      <c r="E17" s="7" t="n">
        <v>1882.7</v>
      </c>
      <c r="F17" s="7" t="n">
        <v>1064.1</v>
      </c>
      <c r="G17" s="7" t="n">
        <v>-15.6</v>
      </c>
      <c r="H17" s="5" t="n">
        <v>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19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net of tax</t>
        </is>
      </c>
      <c r="B20" s="7" t="n">
        <v>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3</t>
        </is>
      </c>
      <c r="B21" s="4" t="inlineStr">
        <is>
          <t xml:space="preserve"> </t>
        </is>
      </c>
      <c r="C21" s="5" t="n">
        <v>68046262</v>
      </c>
      <c r="D21" s="5" t="n">
        <v>54428</v>
      </c>
      <c r="E21" s="4" t="inlineStr">
        <is>
          <t xml:space="preserve"> </t>
        </is>
      </c>
      <c r="F21" s="4" t="inlineStr">
        <is>
          <t xml:space="preserve"> </t>
        </is>
      </c>
      <c r="G21" s="4" t="inlineStr">
        <is>
          <t xml:space="preserve"> </t>
        </is>
      </c>
      <c r="H21" s="4" t="inlineStr">
        <is>
          <t xml:space="preserve"> </t>
        </is>
      </c>
    </row>
    <row r="22">
      <c r="A22" s="4" t="inlineStr">
        <is>
          <t>Ending balance at Sep. 30, 2023</t>
        </is>
      </c>
      <c r="B22" s="7" t="n">
        <v>3259.6</v>
      </c>
      <c r="C22" s="8" t="n">
        <v>68</v>
      </c>
      <c r="D22" s="6" t="n">
        <v>-3.5</v>
      </c>
      <c r="E22" s="7" t="n">
        <v>1994.4</v>
      </c>
      <c r="F22" s="7" t="n">
        <v>1121.3</v>
      </c>
      <c r="G22" s="7" t="n">
        <v>-12.9</v>
      </c>
      <c r="H22" s="7" t="n">
        <v>92.3</v>
      </c>
    </row>
    <row r="23">
      <c r="A23" s="4" t="inlineStr">
        <is>
          <t>Beginning balance (in shares) at Mar. 31, 2023</t>
        </is>
      </c>
      <c r="B23" s="4" t="inlineStr">
        <is>
          <t xml:space="preserve"> </t>
        </is>
      </c>
      <c r="C23" s="5" t="n">
        <v>66670709</v>
      </c>
      <c r="D23" s="5" t="n">
        <v>41114</v>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7" t="n">
        <v>3191.7</v>
      </c>
      <c r="C24" s="6" t="n">
        <v>66.7</v>
      </c>
      <c r="D24" s="6" t="n">
        <v>-2.7</v>
      </c>
      <c r="E24" s="7" t="n">
        <v>1911.5</v>
      </c>
      <c r="F24" s="7" t="n">
        <v>1136.8</v>
      </c>
      <c r="G24" s="7" t="n">
        <v>-14.4</v>
      </c>
      <c r="H24" s="7" t="n">
        <v>93.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7" t="n">
        <v>26.6</v>
      </c>
      <c r="C26" s="4" t="inlineStr">
        <is>
          <t xml:space="preserve"> </t>
        </is>
      </c>
      <c r="D26" s="4" t="inlineStr">
        <is>
          <t xml:space="preserve"> </t>
        </is>
      </c>
      <c r="E26" s="4" t="inlineStr">
        <is>
          <t xml:space="preserve"> </t>
        </is>
      </c>
      <c r="F26" s="7" t="n">
        <v>23.1</v>
      </c>
      <c r="G26" s="4" t="inlineStr">
        <is>
          <t xml:space="preserve"> </t>
        </is>
      </c>
      <c r="H26" s="7" t="n">
        <v>3.5</v>
      </c>
    </row>
    <row r="27">
      <c r="A27" s="4" t="inlineStr">
        <is>
          <t>Other comprehensive income, net of tax</t>
        </is>
      </c>
      <c r="B27" s="7" t="n">
        <v>1.1</v>
      </c>
      <c r="C27" s="4" t="inlineStr">
        <is>
          <t xml:space="preserve"> </t>
        </is>
      </c>
      <c r="D27" s="4" t="inlineStr">
        <is>
          <t xml:space="preserve"> </t>
        </is>
      </c>
      <c r="E27" s="4" t="inlineStr">
        <is>
          <t xml:space="preserve"> </t>
        </is>
      </c>
      <c r="F27" s="4" t="inlineStr">
        <is>
          <t xml:space="preserve"> </t>
        </is>
      </c>
      <c r="G27" s="7" t="n">
        <v>1.1</v>
      </c>
      <c r="H27" s="4" t="inlineStr">
        <is>
          <t xml:space="preserve"> </t>
        </is>
      </c>
    </row>
    <row r="28">
      <c r="A28" s="4" t="inlineStr">
        <is>
          <t>Dividends on common stock</t>
        </is>
      </c>
      <c r="B28" s="7" t="n">
        <v>-41.7</v>
      </c>
      <c r="C28" s="4" t="inlineStr">
        <is>
          <t xml:space="preserve"> </t>
        </is>
      </c>
      <c r="D28" s="4" t="inlineStr">
        <is>
          <t xml:space="preserve"> </t>
        </is>
      </c>
      <c r="E28" s="4" t="inlineStr">
        <is>
          <t xml:space="preserve"> </t>
        </is>
      </c>
      <c r="F28" s="7" t="n">
        <v>-41.7</v>
      </c>
      <c r="G28" s="4" t="inlineStr">
        <is>
          <t xml:space="preserve"> </t>
        </is>
      </c>
      <c r="H28" s="4" t="inlineStr">
        <is>
          <t xml:space="preserve"> </t>
        </is>
      </c>
    </row>
    <row r="29">
      <c r="A29" s="4" t="inlineStr">
        <is>
          <t>Share-based compensation (in shares)</t>
        </is>
      </c>
      <c r="B29" s="4" t="inlineStr">
        <is>
          <t xml:space="preserve"> </t>
        </is>
      </c>
      <c r="C29" s="5" t="n">
        <v>8492</v>
      </c>
      <c r="D29" s="5" t="n">
        <v>7509</v>
      </c>
      <c r="E29" s="4" t="inlineStr">
        <is>
          <t xml:space="preserve"> </t>
        </is>
      </c>
      <c r="F29" s="4" t="inlineStr">
        <is>
          <t xml:space="preserve"> </t>
        </is>
      </c>
      <c r="G29" s="4" t="inlineStr">
        <is>
          <t xml:space="preserve"> </t>
        </is>
      </c>
      <c r="H29" s="4" t="inlineStr">
        <is>
          <t xml:space="preserve"> </t>
        </is>
      </c>
    </row>
    <row r="30">
      <c r="A30" s="4" t="inlineStr">
        <is>
          <t>Share-based compensation</t>
        </is>
      </c>
      <c r="B30" s="7" t="n">
        <v>2.4</v>
      </c>
      <c r="C30" s="4" t="inlineStr">
        <is>
          <t xml:space="preserve"> </t>
        </is>
      </c>
      <c r="D30" s="6" t="n">
        <v>-0.5</v>
      </c>
      <c r="E30" s="7" t="n">
        <v>2.9</v>
      </c>
      <c r="F30" s="4" t="inlineStr">
        <is>
          <t xml:space="preserve"> </t>
        </is>
      </c>
      <c r="G30" s="4" t="inlineStr">
        <is>
          <t xml:space="preserve"> </t>
        </is>
      </c>
      <c r="H30" s="4" t="inlineStr">
        <is>
          <t xml:space="preserve"> </t>
        </is>
      </c>
    </row>
    <row r="31">
      <c r="A31" s="4" t="inlineStr">
        <is>
          <t>Issuance of common stock (in shares)</t>
        </is>
      </c>
      <c r="B31" s="4" t="inlineStr">
        <is>
          <t xml:space="preserve"> </t>
        </is>
      </c>
      <c r="C31" s="5" t="n">
        <v>4362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t>
        </is>
      </c>
      <c r="B32" s="7" t="n">
        <v>27.6</v>
      </c>
      <c r="C32" s="6" t="n">
        <v>0.4</v>
      </c>
      <c r="D32" s="4" t="inlineStr">
        <is>
          <t xml:space="preserve"> </t>
        </is>
      </c>
      <c r="E32" s="7" t="n">
        <v>27.2</v>
      </c>
      <c r="F32" s="4" t="inlineStr">
        <is>
          <t xml:space="preserve"> </t>
        </is>
      </c>
      <c r="G32" s="4" t="inlineStr">
        <is>
          <t xml:space="preserve"> </t>
        </is>
      </c>
      <c r="H32" s="4" t="inlineStr">
        <is>
          <t xml:space="preserve"> </t>
        </is>
      </c>
    </row>
    <row r="33">
      <c r="A33" s="4" t="inlineStr">
        <is>
          <t>Issuance costs</t>
        </is>
      </c>
      <c r="B33" s="7" t="n">
        <v>-0.4</v>
      </c>
      <c r="C33" s="4" t="inlineStr">
        <is>
          <t xml:space="preserve"> </t>
        </is>
      </c>
      <c r="D33" s="4" t="inlineStr">
        <is>
          <t xml:space="preserve"> </t>
        </is>
      </c>
      <c r="E33" s="7" t="n">
        <v>-0.4</v>
      </c>
      <c r="F33" s="4" t="inlineStr">
        <is>
          <t xml:space="preserve"> </t>
        </is>
      </c>
      <c r="G33" s="4" t="inlineStr">
        <is>
          <t xml:space="preserve"> </t>
        </is>
      </c>
      <c r="H33" s="4" t="inlineStr">
        <is>
          <t xml:space="preserve"> </t>
        </is>
      </c>
    </row>
    <row r="34">
      <c r="A34" s="4" t="inlineStr">
        <is>
          <t>Distributions to non-controlling interest</t>
        </is>
      </c>
      <c r="B34" s="7" t="n">
        <v>-4.5</v>
      </c>
      <c r="C34" s="4" t="inlineStr">
        <is>
          <t xml:space="preserve"> </t>
        </is>
      </c>
      <c r="D34" s="4" t="inlineStr">
        <is>
          <t xml:space="preserve"> </t>
        </is>
      </c>
      <c r="E34" s="4" t="inlineStr">
        <is>
          <t xml:space="preserve"> </t>
        </is>
      </c>
      <c r="F34" s="4" t="inlineStr">
        <is>
          <t xml:space="preserve"> </t>
        </is>
      </c>
      <c r="G34" s="4" t="inlineStr">
        <is>
          <t xml:space="preserve"> </t>
        </is>
      </c>
      <c r="H34" s="7" t="n">
        <v>-4.5</v>
      </c>
    </row>
    <row r="35">
      <c r="A35" s="4" t="inlineStr">
        <is>
          <t>Ending balance (in shares) at Jun. 30, 2023</t>
        </is>
      </c>
      <c r="B35" s="4" t="inlineStr">
        <is>
          <t xml:space="preserve"> </t>
        </is>
      </c>
      <c r="C35" s="5" t="n">
        <v>67115403</v>
      </c>
      <c r="D35" s="5" t="n">
        <v>48623</v>
      </c>
      <c r="E35" s="4" t="inlineStr">
        <is>
          <t xml:space="preserve"> </t>
        </is>
      </c>
      <c r="F35" s="4" t="inlineStr">
        <is>
          <t xml:space="preserve"> </t>
        </is>
      </c>
      <c r="G35" s="4" t="inlineStr">
        <is>
          <t xml:space="preserve"> </t>
        </is>
      </c>
      <c r="H35" s="4" t="inlineStr">
        <is>
          <t xml:space="preserve"> </t>
        </is>
      </c>
    </row>
    <row r="36">
      <c r="A36" s="4" t="inlineStr">
        <is>
          <t>Ending balance at Jun. 30, 2023</t>
        </is>
      </c>
      <c r="B36" s="7" t="n">
        <v>3202.8</v>
      </c>
      <c r="C36" s="6" t="n">
        <v>67.09999999999999</v>
      </c>
      <c r="D36" s="6" t="n">
        <v>-3.2</v>
      </c>
      <c r="E36" s="7" t="n">
        <v>1941.2</v>
      </c>
      <c r="F36" s="7" t="n">
        <v>1118.2</v>
      </c>
      <c r="G36" s="7" t="n">
        <v>-13.3</v>
      </c>
      <c r="H36" s="7" t="n">
        <v>92.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7" t="n">
        <v>48.8</v>
      </c>
      <c r="C38" s="4" t="inlineStr">
        <is>
          <t xml:space="preserve"> </t>
        </is>
      </c>
      <c r="D38" s="4" t="inlineStr">
        <is>
          <t xml:space="preserve"> </t>
        </is>
      </c>
      <c r="E38" s="4" t="inlineStr">
        <is>
          <t xml:space="preserve"> </t>
        </is>
      </c>
      <c r="F38" s="7" t="n">
        <v>45.4</v>
      </c>
      <c r="G38" s="4" t="inlineStr">
        <is>
          <t xml:space="preserve"> </t>
        </is>
      </c>
      <c r="H38" s="7" t="n">
        <v>3.4</v>
      </c>
    </row>
    <row r="39">
      <c r="A39" s="4" t="inlineStr">
        <is>
          <t>Other comprehensive income, net of tax</t>
        </is>
      </c>
      <c r="B39" s="7" t="n">
        <v>0.4</v>
      </c>
      <c r="C39" s="4" t="inlineStr">
        <is>
          <t xml:space="preserve"> </t>
        </is>
      </c>
      <c r="D39" s="4" t="inlineStr">
        <is>
          <t xml:space="preserve"> </t>
        </is>
      </c>
      <c r="E39" s="4" t="inlineStr">
        <is>
          <t xml:space="preserve"> </t>
        </is>
      </c>
      <c r="F39" s="4" t="inlineStr">
        <is>
          <t xml:space="preserve"> </t>
        </is>
      </c>
      <c r="G39" s="7" t="n">
        <v>0.4</v>
      </c>
      <c r="H39" s="4" t="inlineStr">
        <is>
          <t xml:space="preserve"> </t>
        </is>
      </c>
    </row>
    <row r="40">
      <c r="A40" s="4" t="inlineStr">
        <is>
          <t>Dividends on common stock</t>
        </is>
      </c>
      <c r="B40" s="7" t="n">
        <v>-42.3</v>
      </c>
      <c r="C40" s="4" t="inlineStr">
        <is>
          <t xml:space="preserve"> </t>
        </is>
      </c>
      <c r="D40" s="4" t="inlineStr">
        <is>
          <t xml:space="preserve"> </t>
        </is>
      </c>
      <c r="E40" s="4" t="inlineStr">
        <is>
          <t xml:space="preserve"> </t>
        </is>
      </c>
      <c r="F40" s="7" t="n">
        <v>-42.3</v>
      </c>
      <c r="G40" s="4" t="inlineStr">
        <is>
          <t xml:space="preserve"> </t>
        </is>
      </c>
      <c r="H40" s="4" t="inlineStr">
        <is>
          <t xml:space="preserve"> </t>
        </is>
      </c>
    </row>
    <row r="41">
      <c r="A41" s="4" t="inlineStr">
        <is>
          <t>Share-based compensation (in shares)</t>
        </is>
      </c>
      <c r="B41" s="4" t="inlineStr">
        <is>
          <t xml:space="preserve"> </t>
        </is>
      </c>
      <c r="C41" s="5" t="n">
        <v>15</v>
      </c>
      <c r="D41" s="5" t="n">
        <v>5805</v>
      </c>
      <c r="E41" s="4" t="inlineStr">
        <is>
          <t xml:space="preserve"> </t>
        </is>
      </c>
      <c r="F41" s="4" t="inlineStr">
        <is>
          <t xml:space="preserve"> </t>
        </is>
      </c>
      <c r="G41" s="4" t="inlineStr">
        <is>
          <t xml:space="preserve"> </t>
        </is>
      </c>
      <c r="H41" s="4" t="inlineStr">
        <is>
          <t xml:space="preserve"> </t>
        </is>
      </c>
    </row>
    <row r="42">
      <c r="A42" s="4" t="inlineStr">
        <is>
          <t>Share-based compensation</t>
        </is>
      </c>
      <c r="B42" s="7" t="n">
        <v>1.2</v>
      </c>
      <c r="C42" s="4" t="inlineStr">
        <is>
          <t xml:space="preserve"> </t>
        </is>
      </c>
      <c r="D42" s="6" t="n">
        <v>-0.3</v>
      </c>
      <c r="E42" s="7" t="n">
        <v>1.5</v>
      </c>
      <c r="F42" s="4" t="inlineStr">
        <is>
          <t xml:space="preserve"> </t>
        </is>
      </c>
      <c r="G42" s="4" t="inlineStr">
        <is>
          <t xml:space="preserve"> </t>
        </is>
      </c>
      <c r="H42" s="4" t="inlineStr">
        <is>
          <t xml:space="preserve"> </t>
        </is>
      </c>
    </row>
    <row r="43">
      <c r="A43" s="4" t="inlineStr">
        <is>
          <t>Issuance of common stock (in shares)</t>
        </is>
      </c>
      <c r="B43" s="4" t="inlineStr">
        <is>
          <t xml:space="preserve"> </t>
        </is>
      </c>
      <c r="C43" s="5" t="n">
        <v>93084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t>
        </is>
      </c>
      <c r="B44" s="7" t="n">
        <v>53.3</v>
      </c>
      <c r="C44" s="6" t="n">
        <v>0.9</v>
      </c>
      <c r="D44" s="4" t="inlineStr">
        <is>
          <t xml:space="preserve"> </t>
        </is>
      </c>
      <c r="E44" s="7" t="n">
        <v>52.4</v>
      </c>
      <c r="F44" s="4" t="inlineStr">
        <is>
          <t xml:space="preserve"> </t>
        </is>
      </c>
      <c r="G44" s="4" t="inlineStr">
        <is>
          <t xml:space="preserve"> </t>
        </is>
      </c>
      <c r="H44" s="4" t="inlineStr">
        <is>
          <t xml:space="preserve"> </t>
        </is>
      </c>
    </row>
    <row r="45">
      <c r="A45" s="4" t="inlineStr">
        <is>
          <t>Issuance costs</t>
        </is>
      </c>
      <c r="B45" s="7" t="n">
        <v>-0.7</v>
      </c>
      <c r="C45" s="4" t="inlineStr">
        <is>
          <t xml:space="preserve"> </t>
        </is>
      </c>
      <c r="D45" s="4" t="inlineStr">
        <is>
          <t xml:space="preserve"> </t>
        </is>
      </c>
      <c r="E45" s="7" t="n">
        <v>-0.7</v>
      </c>
      <c r="F45" s="4" t="inlineStr">
        <is>
          <t xml:space="preserve"> </t>
        </is>
      </c>
      <c r="G45" s="4" t="inlineStr">
        <is>
          <t xml:space="preserve"> </t>
        </is>
      </c>
      <c r="H45" s="4" t="inlineStr">
        <is>
          <t xml:space="preserve"> </t>
        </is>
      </c>
    </row>
    <row r="46">
      <c r="A46" s="4" t="inlineStr">
        <is>
          <t>Distributions to non-controlling interest</t>
        </is>
      </c>
      <c r="B46" s="7" t="n">
        <v>-3.9</v>
      </c>
      <c r="C46" s="4" t="inlineStr">
        <is>
          <t xml:space="preserve"> </t>
        </is>
      </c>
      <c r="D46" s="4" t="inlineStr">
        <is>
          <t xml:space="preserve"> </t>
        </is>
      </c>
      <c r="E46" s="4" t="inlineStr">
        <is>
          <t xml:space="preserve"> </t>
        </is>
      </c>
      <c r="F46" s="4" t="inlineStr">
        <is>
          <t xml:space="preserve"> </t>
        </is>
      </c>
      <c r="G46" s="4" t="inlineStr">
        <is>
          <t xml:space="preserve"> </t>
        </is>
      </c>
      <c r="H46" s="7" t="n">
        <v>-3.9</v>
      </c>
    </row>
    <row r="47">
      <c r="A47" s="4" t="inlineStr">
        <is>
          <t>Ending balance (in shares) at Sep. 30, 2023</t>
        </is>
      </c>
      <c r="B47" s="4" t="inlineStr">
        <is>
          <t xml:space="preserve"> </t>
        </is>
      </c>
      <c r="C47" s="5" t="n">
        <v>68046262</v>
      </c>
      <c r="D47" s="5" t="n">
        <v>54428</v>
      </c>
      <c r="E47" s="4" t="inlineStr">
        <is>
          <t xml:space="preserve"> </t>
        </is>
      </c>
      <c r="F47" s="4" t="inlineStr">
        <is>
          <t xml:space="preserve"> </t>
        </is>
      </c>
      <c r="G47" s="4" t="inlineStr">
        <is>
          <t xml:space="preserve"> </t>
        </is>
      </c>
      <c r="H47" s="4" t="inlineStr">
        <is>
          <t xml:space="preserve"> </t>
        </is>
      </c>
    </row>
    <row r="48">
      <c r="A48" s="4" t="inlineStr">
        <is>
          <t>Ending balance at Sep. 30, 2023</t>
        </is>
      </c>
      <c r="B48" s="7" t="n">
        <v>3259.6</v>
      </c>
      <c r="C48" s="8" t="n">
        <v>68</v>
      </c>
      <c r="D48" s="6" t="n">
        <v>-3.5</v>
      </c>
      <c r="E48" s="7" t="n">
        <v>1994.4</v>
      </c>
      <c r="F48" s="7" t="n">
        <v>1121.3</v>
      </c>
      <c r="G48" s="7" t="n">
        <v>-12.9</v>
      </c>
      <c r="H48" s="7" t="n">
        <v>92.3</v>
      </c>
    </row>
    <row r="49">
      <c r="A49" s="4" t="inlineStr">
        <is>
          <t>Beginning balance (in shares) at Dec. 31, 2023</t>
        </is>
      </c>
      <c r="B49" s="4" t="inlineStr">
        <is>
          <t xml:space="preserve"> </t>
        </is>
      </c>
      <c r="C49" s="5" t="n">
        <v>68265042</v>
      </c>
      <c r="D49" s="5" t="n">
        <v>68073</v>
      </c>
      <c r="E49" s="4" t="inlineStr">
        <is>
          <t xml:space="preserve"> </t>
        </is>
      </c>
      <c r="F49" s="4" t="inlineStr">
        <is>
          <t xml:space="preserve"> </t>
        </is>
      </c>
      <c r="G49" s="4" t="inlineStr">
        <is>
          <t xml:space="preserve"> </t>
        </is>
      </c>
      <c r="H49" s="4" t="inlineStr">
        <is>
          <t xml:space="preserve"> </t>
        </is>
      </c>
    </row>
    <row r="50">
      <c r="A50" s="4" t="inlineStr">
        <is>
          <t>Beginning balance at Dec. 31, 2023</t>
        </is>
      </c>
      <c r="B50" s="7" t="n">
        <v>3305.8</v>
      </c>
      <c r="C50" s="6" t="n">
        <v>68.3</v>
      </c>
      <c r="D50" s="6" t="n">
        <v>-4.1</v>
      </c>
      <c r="E50" s="7" t="n">
        <v>2007.7</v>
      </c>
      <c r="F50" s="7" t="n">
        <v>1158.2</v>
      </c>
      <c r="G50" s="7" t="n">
        <v>-14.8</v>
      </c>
      <c r="H50" s="7" t="n">
        <v>90.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7" t="n">
        <v>131.6</v>
      </c>
      <c r="C52" s="4" t="inlineStr">
        <is>
          <t xml:space="preserve"> </t>
        </is>
      </c>
      <c r="D52" s="4" t="inlineStr">
        <is>
          <t xml:space="preserve"> </t>
        </is>
      </c>
      <c r="E52" s="4" t="inlineStr">
        <is>
          <t xml:space="preserve"> </t>
        </is>
      </c>
      <c r="F52" s="7" t="n">
        <v>127.9</v>
      </c>
      <c r="G52" s="4" t="inlineStr">
        <is>
          <t xml:space="preserve"> </t>
        </is>
      </c>
      <c r="H52" s="7" t="n">
        <v>3.7</v>
      </c>
    </row>
    <row r="53">
      <c r="A53" s="4" t="inlineStr">
        <is>
          <t>Other comprehensive income, net of tax</t>
        </is>
      </c>
      <c r="B53" s="7" t="n">
        <v>2.5</v>
      </c>
      <c r="C53" s="4" t="inlineStr">
        <is>
          <t xml:space="preserve"> </t>
        </is>
      </c>
      <c r="D53" s="4" t="inlineStr">
        <is>
          <t xml:space="preserve"> </t>
        </is>
      </c>
      <c r="E53" s="4" t="inlineStr">
        <is>
          <t xml:space="preserve"> </t>
        </is>
      </c>
      <c r="F53" s="4" t="inlineStr">
        <is>
          <t xml:space="preserve"> </t>
        </is>
      </c>
      <c r="G53" s="7" t="n">
        <v>2.5</v>
      </c>
      <c r="H53" s="4" t="inlineStr">
        <is>
          <t xml:space="preserve"> </t>
        </is>
      </c>
    </row>
    <row r="54">
      <c r="A54" s="4" t="inlineStr">
        <is>
          <t>Dividends on common stock</t>
        </is>
      </c>
      <c r="B54" s="7" t="n">
        <v>-44.4</v>
      </c>
      <c r="C54" s="4" t="inlineStr">
        <is>
          <t xml:space="preserve"> </t>
        </is>
      </c>
      <c r="D54" s="4" t="inlineStr">
        <is>
          <t xml:space="preserve"> </t>
        </is>
      </c>
      <c r="E54" s="4" t="inlineStr">
        <is>
          <t xml:space="preserve"> </t>
        </is>
      </c>
      <c r="F54" s="7" t="n">
        <v>-44.4</v>
      </c>
      <c r="G54" s="4" t="inlineStr">
        <is>
          <t xml:space="preserve"> </t>
        </is>
      </c>
      <c r="H54" s="4" t="inlineStr">
        <is>
          <t xml:space="preserve"> </t>
        </is>
      </c>
    </row>
    <row r="55">
      <c r="A55" s="4" t="inlineStr">
        <is>
          <t>Share-based compensation (in shares)</t>
        </is>
      </c>
      <c r="B55" s="4" t="inlineStr">
        <is>
          <t xml:space="preserve"> </t>
        </is>
      </c>
      <c r="C55" s="5" t="n">
        <v>104181</v>
      </c>
      <c r="D55" s="5" t="n">
        <v>14270</v>
      </c>
      <c r="E55" s="4" t="inlineStr">
        <is>
          <t xml:space="preserve"> </t>
        </is>
      </c>
      <c r="F55" s="4" t="inlineStr">
        <is>
          <t xml:space="preserve"> </t>
        </is>
      </c>
      <c r="G55" s="4" t="inlineStr">
        <is>
          <t xml:space="preserve"> </t>
        </is>
      </c>
      <c r="H55" s="4" t="inlineStr">
        <is>
          <t xml:space="preserve"> </t>
        </is>
      </c>
    </row>
    <row r="56">
      <c r="A56" s="4" t="inlineStr">
        <is>
          <t>Share-based compensation</t>
        </is>
      </c>
      <c r="B56" s="7" t="n">
        <v>1.4</v>
      </c>
      <c r="C56" s="6" t="n">
        <v>0.1</v>
      </c>
      <c r="D56" s="6" t="n">
        <v>-0.6</v>
      </c>
      <c r="E56" s="7" t="n">
        <v>1.9</v>
      </c>
      <c r="F56" s="4" t="inlineStr">
        <is>
          <t xml:space="preserve"> </t>
        </is>
      </c>
      <c r="G56" s="4" t="inlineStr">
        <is>
          <t xml:space="preserve"> </t>
        </is>
      </c>
      <c r="H56" s="4" t="inlineStr">
        <is>
          <t xml:space="preserve"> </t>
        </is>
      </c>
    </row>
    <row r="57">
      <c r="A57" s="4" t="inlineStr">
        <is>
          <t>Issuance of common stock (in shares)</t>
        </is>
      </c>
      <c r="B57" s="4" t="inlineStr">
        <is>
          <t xml:space="preserve"> </t>
        </is>
      </c>
      <c r="C57" s="5" t="n">
        <v>60035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t>
        </is>
      </c>
      <c r="B58" s="7" t="n">
        <v>31.5</v>
      </c>
      <c r="C58" s="6" t="n">
        <v>0.6</v>
      </c>
      <c r="D58" s="4" t="inlineStr">
        <is>
          <t xml:space="preserve"> </t>
        </is>
      </c>
      <c r="E58" s="7" t="n">
        <v>30.9</v>
      </c>
      <c r="F58" s="4" t="inlineStr">
        <is>
          <t xml:space="preserve"> </t>
        </is>
      </c>
      <c r="G58" s="4" t="inlineStr">
        <is>
          <t xml:space="preserve"> </t>
        </is>
      </c>
      <c r="H58" s="4" t="inlineStr">
        <is>
          <t xml:space="preserve"> </t>
        </is>
      </c>
    </row>
    <row r="59">
      <c r="A59" s="4" t="inlineStr">
        <is>
          <t>Issuance costs</t>
        </is>
      </c>
      <c r="B59" s="7" t="n">
        <v>-0.3</v>
      </c>
      <c r="C59" s="4" t="inlineStr">
        <is>
          <t xml:space="preserve"> </t>
        </is>
      </c>
      <c r="D59" s="4" t="inlineStr">
        <is>
          <t xml:space="preserve"> </t>
        </is>
      </c>
      <c r="E59" s="7" t="n">
        <v>-0.3</v>
      </c>
      <c r="F59" s="4" t="inlineStr">
        <is>
          <t xml:space="preserve"> </t>
        </is>
      </c>
      <c r="G59" s="4" t="inlineStr">
        <is>
          <t xml:space="preserve"> </t>
        </is>
      </c>
      <c r="H59" s="4" t="inlineStr">
        <is>
          <t xml:space="preserve"> </t>
        </is>
      </c>
    </row>
    <row r="60">
      <c r="A60" s="4" t="inlineStr">
        <is>
          <t>Distributions to non-controlling interest</t>
        </is>
      </c>
      <c r="B60" s="7" t="n">
        <v>-5.6</v>
      </c>
      <c r="C60" s="4" t="inlineStr">
        <is>
          <t xml:space="preserve"> </t>
        </is>
      </c>
      <c r="D60" s="4" t="inlineStr">
        <is>
          <t xml:space="preserve"> </t>
        </is>
      </c>
      <c r="E60" s="4" t="inlineStr">
        <is>
          <t xml:space="preserve"> </t>
        </is>
      </c>
      <c r="F60" s="4" t="inlineStr">
        <is>
          <t xml:space="preserve"> </t>
        </is>
      </c>
      <c r="G60" s="4" t="inlineStr">
        <is>
          <t xml:space="preserve"> </t>
        </is>
      </c>
      <c r="H60" s="7" t="n">
        <v>-5.6</v>
      </c>
    </row>
    <row r="61">
      <c r="A61" s="4" t="inlineStr">
        <is>
          <t>Ending balance (in shares) at Mar. 31, 2024</t>
        </is>
      </c>
      <c r="B61" s="4" t="inlineStr">
        <is>
          <t xml:space="preserve"> </t>
        </is>
      </c>
      <c r="C61" s="5" t="n">
        <v>68969578</v>
      </c>
      <c r="D61" s="5" t="n">
        <v>82343</v>
      </c>
      <c r="E61" s="4" t="inlineStr">
        <is>
          <t xml:space="preserve"> </t>
        </is>
      </c>
      <c r="F61" s="4" t="inlineStr">
        <is>
          <t xml:space="preserve"> </t>
        </is>
      </c>
      <c r="G61" s="4" t="inlineStr">
        <is>
          <t xml:space="preserve"> </t>
        </is>
      </c>
      <c r="H61" s="4" t="inlineStr">
        <is>
          <t xml:space="preserve"> </t>
        </is>
      </c>
    </row>
    <row r="62">
      <c r="A62" s="4" t="inlineStr">
        <is>
          <t>Ending balance at Mar. 31, 2024</t>
        </is>
      </c>
      <c r="B62" s="7" t="n">
        <v>3422.5</v>
      </c>
      <c r="C62" s="8" t="n">
        <v>69</v>
      </c>
      <c r="D62" s="6" t="n">
        <v>-4.7</v>
      </c>
      <c r="E62" s="7" t="n">
        <v>2040.2</v>
      </c>
      <c r="F62" s="7" t="n">
        <v>1241.7</v>
      </c>
      <c r="G62" s="7" t="n">
        <v>-12.3</v>
      </c>
      <c r="H62" s="7" t="n">
        <v>88.59999999999999</v>
      </c>
    </row>
    <row r="63">
      <c r="A63" s="4" t="inlineStr">
        <is>
          <t>Beginning balance (in shares) at Dec. 31, 2023</t>
        </is>
      </c>
      <c r="B63" s="4" t="inlineStr">
        <is>
          <t xml:space="preserve"> </t>
        </is>
      </c>
      <c r="C63" s="5" t="n">
        <v>68265042</v>
      </c>
      <c r="D63" s="5" t="n">
        <v>68073</v>
      </c>
      <c r="E63" s="4" t="inlineStr">
        <is>
          <t xml:space="preserve"> </t>
        </is>
      </c>
      <c r="F63" s="4" t="inlineStr">
        <is>
          <t xml:space="preserve"> </t>
        </is>
      </c>
      <c r="G63" s="4" t="inlineStr">
        <is>
          <t xml:space="preserve"> </t>
        </is>
      </c>
      <c r="H63" s="4" t="inlineStr">
        <is>
          <t xml:space="preserve"> </t>
        </is>
      </c>
    </row>
    <row r="64">
      <c r="A64" s="4" t="inlineStr">
        <is>
          <t>Beginning balance at Dec. 31, 2023</t>
        </is>
      </c>
      <c r="B64" s="7" t="n">
        <v>3305.8</v>
      </c>
      <c r="C64" s="6" t="n">
        <v>68.3</v>
      </c>
      <c r="D64" s="6" t="n">
        <v>-4.1</v>
      </c>
      <c r="E64" s="7" t="n">
        <v>2007.7</v>
      </c>
      <c r="F64" s="7" t="n">
        <v>1158.2</v>
      </c>
      <c r="G64" s="7" t="n">
        <v>-14.8</v>
      </c>
      <c r="H64" s="7" t="n">
        <v>90.5</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7" t="n">
        <v>18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comprehensive income, net of tax</t>
        </is>
      </c>
      <c r="B67" s="7" t="n">
        <v>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in shares) at Sep. 30, 2024</t>
        </is>
      </c>
      <c r="B68" s="4" t="inlineStr">
        <is>
          <t xml:space="preserve"> </t>
        </is>
      </c>
      <c r="C68" s="5" t="n">
        <v>71676746</v>
      </c>
      <c r="D68" s="5" t="n">
        <v>101471</v>
      </c>
      <c r="E68" s="4" t="inlineStr">
        <is>
          <t xml:space="preserve"> </t>
        </is>
      </c>
      <c r="F68" s="4" t="inlineStr">
        <is>
          <t xml:space="preserve"> </t>
        </is>
      </c>
      <c r="G68" s="4" t="inlineStr">
        <is>
          <t xml:space="preserve"> </t>
        </is>
      </c>
      <c r="H68" s="4" t="inlineStr">
        <is>
          <t xml:space="preserve"> </t>
        </is>
      </c>
    </row>
    <row r="69">
      <c r="A69" s="4" t="inlineStr">
        <is>
          <t>Ending balance at Sep. 30, 2024</t>
        </is>
      </c>
      <c r="B69" s="7" t="n">
        <v>3532.2</v>
      </c>
      <c r="C69" s="6" t="n">
        <v>71.7</v>
      </c>
      <c r="D69" s="6" t="n">
        <v>-5.9</v>
      </c>
      <c r="E69" s="7" t="n">
        <v>2193.9</v>
      </c>
      <c r="F69" s="7" t="n">
        <v>1197.5</v>
      </c>
      <c r="G69" s="7" t="n">
        <v>-10.6</v>
      </c>
      <c r="H69" s="7" t="n">
        <v>85.59999999999999</v>
      </c>
    </row>
    <row r="70">
      <c r="A70" s="4" t="inlineStr">
        <is>
          <t>Beginning balance (in shares) at Mar. 31, 2024</t>
        </is>
      </c>
      <c r="B70" s="4" t="inlineStr">
        <is>
          <t xml:space="preserve"> </t>
        </is>
      </c>
      <c r="C70" s="5" t="n">
        <v>68969578</v>
      </c>
      <c r="D70" s="5" t="n">
        <v>82343</v>
      </c>
      <c r="E70" s="4" t="inlineStr">
        <is>
          <t xml:space="preserve"> </t>
        </is>
      </c>
      <c r="F70" s="4" t="inlineStr">
        <is>
          <t xml:space="preserve"> </t>
        </is>
      </c>
      <c r="G70" s="4" t="inlineStr">
        <is>
          <t xml:space="preserve"> </t>
        </is>
      </c>
      <c r="H70" s="4" t="inlineStr">
        <is>
          <t xml:space="preserve"> </t>
        </is>
      </c>
    </row>
    <row r="71">
      <c r="A71" s="4" t="inlineStr">
        <is>
          <t>Beginning balance at Mar. 31, 2024</t>
        </is>
      </c>
      <c r="B71" s="7" t="n">
        <v>3422.5</v>
      </c>
      <c r="C71" s="8" t="n">
        <v>69</v>
      </c>
      <c r="D71" s="6" t="n">
        <v>-4.7</v>
      </c>
      <c r="E71" s="7" t="n">
        <v>2040.2</v>
      </c>
      <c r="F71" s="7" t="n">
        <v>1241.7</v>
      </c>
      <c r="G71" s="7" t="n">
        <v>-12.3</v>
      </c>
      <c r="H71" s="7" t="n">
        <v>88.5999999999999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t>
        </is>
      </c>
      <c r="B73" s="7" t="n">
        <v>24.7</v>
      </c>
      <c r="C73" s="4" t="inlineStr">
        <is>
          <t xml:space="preserve"> </t>
        </is>
      </c>
      <c r="D73" s="4" t="inlineStr">
        <is>
          <t xml:space="preserve"> </t>
        </is>
      </c>
      <c r="E73" s="4" t="inlineStr">
        <is>
          <t xml:space="preserve"> </t>
        </is>
      </c>
      <c r="F73" s="7" t="n">
        <v>22.8</v>
      </c>
      <c r="G73" s="4" t="inlineStr">
        <is>
          <t xml:space="preserve"> </t>
        </is>
      </c>
      <c r="H73" s="7" t="n">
        <v>1.9</v>
      </c>
    </row>
    <row r="74">
      <c r="A74" s="4" t="inlineStr">
        <is>
          <t>Other comprehensive income, net of tax</t>
        </is>
      </c>
      <c r="B74" s="5" t="n">
        <v>1</v>
      </c>
      <c r="C74" s="4" t="inlineStr">
        <is>
          <t xml:space="preserve"> </t>
        </is>
      </c>
      <c r="D74" s="4" t="inlineStr">
        <is>
          <t xml:space="preserve"> </t>
        </is>
      </c>
      <c r="E74" s="4" t="inlineStr">
        <is>
          <t xml:space="preserve"> </t>
        </is>
      </c>
      <c r="F74" s="4" t="inlineStr">
        <is>
          <t xml:space="preserve"> </t>
        </is>
      </c>
      <c r="G74" s="5" t="n">
        <v>1</v>
      </c>
      <c r="H74" s="4" t="inlineStr">
        <is>
          <t xml:space="preserve"> </t>
        </is>
      </c>
    </row>
    <row r="75">
      <c r="A75" s="4" t="inlineStr">
        <is>
          <t>Dividends on common stock</t>
        </is>
      </c>
      <c r="B75" s="7" t="n">
        <v>-44.9</v>
      </c>
      <c r="C75" s="4" t="inlineStr">
        <is>
          <t xml:space="preserve"> </t>
        </is>
      </c>
      <c r="D75" s="4" t="inlineStr">
        <is>
          <t xml:space="preserve"> </t>
        </is>
      </c>
      <c r="E75" s="4" t="inlineStr">
        <is>
          <t xml:space="preserve"> </t>
        </is>
      </c>
      <c r="F75" s="7" t="n">
        <v>-44.9</v>
      </c>
      <c r="G75" s="4" t="inlineStr">
        <is>
          <t xml:space="preserve"> </t>
        </is>
      </c>
      <c r="H75" s="4" t="inlineStr">
        <is>
          <t xml:space="preserve"> </t>
        </is>
      </c>
    </row>
    <row r="76">
      <c r="A76" s="4" t="inlineStr">
        <is>
          <t>Share-based compensation (in shares)</t>
        </is>
      </c>
      <c r="B76" s="4" t="inlineStr">
        <is>
          <t xml:space="preserve"> </t>
        </is>
      </c>
      <c r="C76" s="5" t="n">
        <v>9623</v>
      </c>
      <c r="D76" s="5" t="n">
        <v>817</v>
      </c>
      <c r="E76" s="4" t="inlineStr">
        <is>
          <t xml:space="preserve"> </t>
        </is>
      </c>
      <c r="F76" s="4" t="inlineStr">
        <is>
          <t xml:space="preserve"> </t>
        </is>
      </c>
      <c r="G76" s="4" t="inlineStr">
        <is>
          <t xml:space="preserve"> </t>
        </is>
      </c>
      <c r="H76" s="4" t="inlineStr">
        <is>
          <t xml:space="preserve"> </t>
        </is>
      </c>
    </row>
    <row r="77">
      <c r="A77" s="4" t="inlineStr">
        <is>
          <t>Share-based compensation</t>
        </is>
      </c>
      <c r="B77" s="7" t="n">
        <v>2.7</v>
      </c>
      <c r="C77" s="4" t="inlineStr">
        <is>
          <t xml:space="preserve"> </t>
        </is>
      </c>
      <c r="D77" s="6" t="n">
        <v>-0.2</v>
      </c>
      <c r="E77" s="7" t="n">
        <v>2.9</v>
      </c>
      <c r="F77" s="4" t="inlineStr">
        <is>
          <t xml:space="preserve"> </t>
        </is>
      </c>
      <c r="G77" s="4" t="inlineStr">
        <is>
          <t xml:space="preserve"> </t>
        </is>
      </c>
      <c r="H77" s="4" t="inlineStr">
        <is>
          <t xml:space="preserve"> </t>
        </is>
      </c>
    </row>
    <row r="78">
      <c r="A78" s="4" t="inlineStr">
        <is>
          <t>Issuance of common stock (in shares)</t>
        </is>
      </c>
      <c r="B78" s="4" t="inlineStr">
        <is>
          <t xml:space="preserve"> </t>
        </is>
      </c>
      <c r="C78" s="5" t="n">
        <v>768019</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of common stock</t>
        </is>
      </c>
      <c r="B79" s="7" t="n">
        <v>42.2</v>
      </c>
      <c r="C79" s="6" t="n">
        <v>0.7</v>
      </c>
      <c r="D79" s="4" t="inlineStr">
        <is>
          <t xml:space="preserve"> </t>
        </is>
      </c>
      <c r="E79" s="7" t="n">
        <v>41.5</v>
      </c>
      <c r="F79" s="4" t="inlineStr">
        <is>
          <t xml:space="preserve"> </t>
        </is>
      </c>
      <c r="G79" s="4" t="inlineStr">
        <is>
          <t xml:space="preserve"> </t>
        </is>
      </c>
      <c r="H79" s="4" t="inlineStr">
        <is>
          <t xml:space="preserve"> </t>
        </is>
      </c>
    </row>
    <row r="80">
      <c r="A80" s="4" t="inlineStr">
        <is>
          <t>Issuance costs</t>
        </is>
      </c>
      <c r="B80" s="7" t="n">
        <v>-0.4</v>
      </c>
      <c r="C80" s="4" t="inlineStr">
        <is>
          <t xml:space="preserve"> </t>
        </is>
      </c>
      <c r="D80" s="4" t="inlineStr">
        <is>
          <t xml:space="preserve"> </t>
        </is>
      </c>
      <c r="E80" s="7" t="n">
        <v>-0.4</v>
      </c>
      <c r="F80" s="4" t="inlineStr">
        <is>
          <t xml:space="preserve"> </t>
        </is>
      </c>
      <c r="G80" s="4" t="inlineStr">
        <is>
          <t xml:space="preserve"> </t>
        </is>
      </c>
      <c r="H80" s="4" t="inlineStr">
        <is>
          <t xml:space="preserve"> </t>
        </is>
      </c>
    </row>
    <row r="81">
      <c r="A81" s="4" t="inlineStr">
        <is>
          <t>Distributions to non-controlling interest</t>
        </is>
      </c>
      <c r="B81" s="7" t="n">
        <v>-4.4</v>
      </c>
      <c r="C81" s="4" t="inlineStr">
        <is>
          <t xml:space="preserve"> </t>
        </is>
      </c>
      <c r="D81" s="4" t="inlineStr">
        <is>
          <t xml:space="preserve"> </t>
        </is>
      </c>
      <c r="E81" s="4" t="inlineStr">
        <is>
          <t xml:space="preserve"> </t>
        </is>
      </c>
      <c r="F81" s="4" t="inlineStr">
        <is>
          <t xml:space="preserve"> </t>
        </is>
      </c>
      <c r="G81" s="4" t="inlineStr">
        <is>
          <t xml:space="preserve"> </t>
        </is>
      </c>
      <c r="H81" s="7" t="n">
        <v>-4.4</v>
      </c>
    </row>
    <row r="82">
      <c r="A82" s="4" t="inlineStr">
        <is>
          <t>Ending balance (in shares) at Jun. 30, 2024</t>
        </is>
      </c>
      <c r="B82" s="4" t="inlineStr">
        <is>
          <t xml:space="preserve"> </t>
        </is>
      </c>
      <c r="C82" s="5" t="n">
        <v>69747220</v>
      </c>
      <c r="D82" s="5" t="n">
        <v>83160</v>
      </c>
      <c r="E82" s="4" t="inlineStr">
        <is>
          <t xml:space="preserve"> </t>
        </is>
      </c>
      <c r="F82" s="4" t="inlineStr">
        <is>
          <t xml:space="preserve"> </t>
        </is>
      </c>
      <c r="G82" s="4" t="inlineStr">
        <is>
          <t xml:space="preserve"> </t>
        </is>
      </c>
      <c r="H82" s="4" t="inlineStr">
        <is>
          <t xml:space="preserve"> </t>
        </is>
      </c>
    </row>
    <row r="83">
      <c r="A83" s="4" t="inlineStr">
        <is>
          <t>Ending balance at Jun. 30, 2024</t>
        </is>
      </c>
      <c r="B83" s="7" t="n">
        <v>3443.4</v>
      </c>
      <c r="C83" s="6" t="n">
        <v>69.7</v>
      </c>
      <c r="D83" s="6" t="n">
        <v>-4.9</v>
      </c>
      <c r="E83" s="7" t="n">
        <v>2084.2</v>
      </c>
      <c r="F83" s="7" t="n">
        <v>1219.6</v>
      </c>
      <c r="G83" s="7" t="n">
        <v>-11.3</v>
      </c>
      <c r="H83" s="7" t="n">
        <v>86.09999999999999</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t>
        </is>
      </c>
      <c r="B85" s="7" t="n">
        <v>26.4</v>
      </c>
      <c r="C85" s="4" t="inlineStr">
        <is>
          <t xml:space="preserve"> </t>
        </is>
      </c>
      <c r="D85" s="4" t="inlineStr">
        <is>
          <t xml:space="preserve"> </t>
        </is>
      </c>
      <c r="E85" s="4" t="inlineStr">
        <is>
          <t xml:space="preserve"> </t>
        </is>
      </c>
      <c r="F85" s="7" t="n">
        <v>24.4</v>
      </c>
      <c r="G85" s="4" t="inlineStr">
        <is>
          <t xml:space="preserve"> </t>
        </is>
      </c>
      <c r="H85" s="5" t="n">
        <v>2</v>
      </c>
    </row>
    <row r="86">
      <c r="A86" s="4" t="inlineStr">
        <is>
          <t>Other comprehensive income, net of tax</t>
        </is>
      </c>
      <c r="B86" s="7" t="n">
        <v>0.7</v>
      </c>
      <c r="C86" s="4" t="inlineStr">
        <is>
          <t xml:space="preserve"> </t>
        </is>
      </c>
      <c r="D86" s="4" t="inlineStr">
        <is>
          <t xml:space="preserve"> </t>
        </is>
      </c>
      <c r="E86" s="4" t="inlineStr">
        <is>
          <t xml:space="preserve"> </t>
        </is>
      </c>
      <c r="F86" s="4" t="inlineStr">
        <is>
          <t xml:space="preserve"> </t>
        </is>
      </c>
      <c r="G86" s="7" t="n">
        <v>0.7</v>
      </c>
      <c r="H86" s="4" t="inlineStr">
        <is>
          <t xml:space="preserve"> </t>
        </is>
      </c>
    </row>
    <row r="87">
      <c r="A87" s="4" t="inlineStr">
        <is>
          <t>Dividends on common stock</t>
        </is>
      </c>
      <c r="B87" s="7" t="n">
        <v>-46.5</v>
      </c>
      <c r="C87" s="4" t="inlineStr">
        <is>
          <t xml:space="preserve"> </t>
        </is>
      </c>
      <c r="D87" s="4" t="inlineStr">
        <is>
          <t xml:space="preserve"> </t>
        </is>
      </c>
      <c r="E87" s="4" t="inlineStr">
        <is>
          <t xml:space="preserve"> </t>
        </is>
      </c>
      <c r="F87" s="7" t="n">
        <v>-46.5</v>
      </c>
      <c r="G87" s="4" t="inlineStr">
        <is>
          <t xml:space="preserve"> </t>
        </is>
      </c>
      <c r="H87" s="4" t="inlineStr">
        <is>
          <t xml:space="preserve"> </t>
        </is>
      </c>
    </row>
    <row r="88">
      <c r="A88" s="4" t="inlineStr">
        <is>
          <t>Share-based compensation (in shares)</t>
        </is>
      </c>
      <c r="B88" s="4" t="inlineStr">
        <is>
          <t xml:space="preserve"> </t>
        </is>
      </c>
      <c r="C88" s="5" t="n">
        <v>10</v>
      </c>
      <c r="D88" s="5" t="n">
        <v>18311</v>
      </c>
      <c r="E88" s="4" t="inlineStr">
        <is>
          <t xml:space="preserve"> </t>
        </is>
      </c>
      <c r="F88" s="4" t="inlineStr">
        <is>
          <t xml:space="preserve"> </t>
        </is>
      </c>
      <c r="G88" s="4" t="inlineStr">
        <is>
          <t xml:space="preserve"> </t>
        </is>
      </c>
      <c r="H88" s="4" t="inlineStr">
        <is>
          <t xml:space="preserve"> </t>
        </is>
      </c>
    </row>
    <row r="89">
      <c r="A89" s="4" t="inlineStr">
        <is>
          <t>Share-based compensation</t>
        </is>
      </c>
      <c r="B89" s="7" t="n">
        <v>2.1</v>
      </c>
      <c r="C89" s="4" t="inlineStr">
        <is>
          <t xml:space="preserve"> </t>
        </is>
      </c>
      <c r="D89" s="8" t="n">
        <v>-1</v>
      </c>
      <c r="E89" s="7" t="n">
        <v>3.1</v>
      </c>
      <c r="F89" s="4" t="inlineStr">
        <is>
          <t xml:space="preserve"> </t>
        </is>
      </c>
      <c r="G89" s="4" t="inlineStr">
        <is>
          <t xml:space="preserve"> </t>
        </is>
      </c>
      <c r="H89" s="4" t="inlineStr">
        <is>
          <t xml:space="preserve"> </t>
        </is>
      </c>
    </row>
    <row r="90">
      <c r="A90" s="4" t="inlineStr">
        <is>
          <t>Issuance of common stock (in shares)</t>
        </is>
      </c>
      <c r="B90" s="4" t="inlineStr">
        <is>
          <t xml:space="preserve"> </t>
        </is>
      </c>
      <c r="C90" s="5" t="n">
        <v>1929516</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ssuance of common stock</t>
        </is>
      </c>
      <c r="B91" s="7" t="n">
        <v>109.7</v>
      </c>
      <c r="C91" s="8" t="n">
        <v>2</v>
      </c>
      <c r="D91" s="4" t="inlineStr">
        <is>
          <t xml:space="preserve"> </t>
        </is>
      </c>
      <c r="E91" s="7" t="n">
        <v>107.7</v>
      </c>
      <c r="F91" s="4" t="inlineStr">
        <is>
          <t xml:space="preserve"> </t>
        </is>
      </c>
      <c r="G91" s="4" t="inlineStr">
        <is>
          <t xml:space="preserve"> </t>
        </is>
      </c>
      <c r="H91" s="4" t="inlineStr">
        <is>
          <t xml:space="preserve"> </t>
        </is>
      </c>
    </row>
    <row r="92">
      <c r="A92" s="4" t="inlineStr">
        <is>
          <t>Issuance costs</t>
        </is>
      </c>
      <c r="B92" s="7" t="n">
        <v>-1.1</v>
      </c>
      <c r="C92" s="4" t="inlineStr">
        <is>
          <t xml:space="preserve"> </t>
        </is>
      </c>
      <c r="D92" s="4" t="inlineStr">
        <is>
          <t xml:space="preserve"> </t>
        </is>
      </c>
      <c r="E92" s="7" t="n">
        <v>-1.1</v>
      </c>
      <c r="F92" s="4" t="inlineStr">
        <is>
          <t xml:space="preserve"> </t>
        </is>
      </c>
      <c r="G92" s="4" t="inlineStr">
        <is>
          <t xml:space="preserve"> </t>
        </is>
      </c>
      <c r="H92" s="4" t="inlineStr">
        <is>
          <t xml:space="preserve"> </t>
        </is>
      </c>
    </row>
    <row r="93">
      <c r="A93" s="4" t="inlineStr">
        <is>
          <t>Distributions to non-controlling interest</t>
        </is>
      </c>
      <c r="B93" s="7" t="n">
        <v>-2.5</v>
      </c>
      <c r="C93" s="4" t="inlineStr">
        <is>
          <t xml:space="preserve"> </t>
        </is>
      </c>
      <c r="D93" s="4" t="inlineStr">
        <is>
          <t xml:space="preserve"> </t>
        </is>
      </c>
      <c r="E93" s="4" t="inlineStr">
        <is>
          <t xml:space="preserve"> </t>
        </is>
      </c>
      <c r="F93" s="4" t="inlineStr">
        <is>
          <t xml:space="preserve"> </t>
        </is>
      </c>
      <c r="G93" s="4" t="inlineStr">
        <is>
          <t xml:space="preserve"> </t>
        </is>
      </c>
      <c r="H93" s="7" t="n">
        <v>-2.5</v>
      </c>
    </row>
    <row r="94">
      <c r="A94" s="4" t="inlineStr">
        <is>
          <t>Ending balance (in shares) at Sep. 30, 2024</t>
        </is>
      </c>
      <c r="B94" s="4" t="inlineStr">
        <is>
          <t xml:space="preserve"> </t>
        </is>
      </c>
      <c r="C94" s="5" t="n">
        <v>71676746</v>
      </c>
      <c r="D94" s="5" t="n">
        <v>101471</v>
      </c>
      <c r="E94" s="4" t="inlineStr">
        <is>
          <t xml:space="preserve"> </t>
        </is>
      </c>
      <c r="F94" s="4" t="inlineStr">
        <is>
          <t xml:space="preserve"> </t>
        </is>
      </c>
      <c r="G94" s="4" t="inlineStr">
        <is>
          <t xml:space="preserve"> </t>
        </is>
      </c>
      <c r="H94" s="4" t="inlineStr">
        <is>
          <t xml:space="preserve"> </t>
        </is>
      </c>
    </row>
    <row r="95">
      <c r="A95" s="4" t="inlineStr">
        <is>
          <t>Ending balance at Sep. 30, 2024</t>
        </is>
      </c>
      <c r="B95" s="6" t="n">
        <v>3532.2</v>
      </c>
      <c r="C95" s="6" t="n">
        <v>71.7</v>
      </c>
      <c r="D95" s="6" t="n">
        <v>-5.9</v>
      </c>
      <c r="E95" s="6" t="n">
        <v>2193.9</v>
      </c>
      <c r="F95" s="6" t="n">
        <v>1197.5</v>
      </c>
      <c r="G95" s="6" t="n">
        <v>-10.6</v>
      </c>
      <c r="H95" s="6" t="n">
        <v>85.5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usd per share)</t>
        </is>
      </c>
      <c r="B4" s="9" t="n">
        <v>0.65</v>
      </c>
      <c r="C4" s="9" t="n">
        <v>0.65</v>
      </c>
      <c r="D4" s="9" t="n">
        <v>0.65</v>
      </c>
      <c r="E4" s="10" t="n">
        <v>0.625</v>
      </c>
      <c r="F4" s="10" t="n">
        <v>0.625</v>
      </c>
      <c r="G4" s="10" t="n">
        <v>0.625</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38:52Z</dcterms:created>
  <dcterms:modified xmlns:dcterms="http://purl.org/dc/terms/" xmlns:xsi="http://www.w3.org/2001/XMLSchema-instance" xsi:type="dcterms:W3CDTF">2024-11-07T16:38:52Z</dcterms:modified>
</cp:coreProperties>
</file>